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Defi" sheetId="5" r:id="rId5"/>
    <s:sheet name="Statements of Cash Flows" sheetId="6" r:id="rId6"/>
    <s:sheet name="Organization and Line of Busine" sheetId="7" r:id="rId7"/>
    <s:sheet name="Summary of Significant Accounti" sheetId="8" r:id="rId8"/>
    <s:sheet name="Capital Stock" sheetId="9" r:id="rId9"/>
    <s:sheet name="Stock Options and Warrants" sheetId="10" r:id="rId10"/>
    <s:sheet name="Convertible Promissory Notes" sheetId="11" r:id="rId11"/>
    <s:sheet name="Derivative Liabilities" sheetId="12" r:id="rId12"/>
    <s:sheet name="Intangible Assets" sheetId="13" r:id="rId13"/>
    <s:sheet name="Income Taxes" sheetId="14" r:id="rId14"/>
    <s:sheet name="Commitments and Litigations" sheetId="15" r:id="rId15"/>
    <s:sheet name="Subsequent Event" sheetId="16" r:id="rId16"/>
    <s:sheet name="Summary of Significant Accoun17" sheetId="17" r:id="rId17"/>
    <s:sheet name="Summary of Significant Accoun18" sheetId="18" r:id="rId18"/>
    <s:sheet name="Stock Options and Warrants (Tab" sheetId="19" r:id="rId19"/>
    <s:sheet name="Derivative Liabilities (Tables)" sheetId="20" r:id="rId20"/>
    <s:sheet name="Income Taxe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Capital Stock (Details)" sheetId="27" r:id="rId27"/>
    <s:sheet name="Stock Options and Warrants (Det" sheetId="28" r:id="rId28"/>
    <s:sheet name="Stock Options and Warrants (D29" sheetId="29" r:id="rId29"/>
    <s:sheet name="Stock Options and Warrants (D30" sheetId="30" r:id="rId30"/>
    <s:sheet name="Stock Options and Warrants (D31" sheetId="31" r:id="rId31"/>
    <s:sheet name="Stock Options and Warrants (D32" sheetId="32" r:id="rId32"/>
    <s:sheet name="Convertible Promissory Notes (D" sheetId="33" r:id="rId33"/>
    <s:sheet name="Derivative Liabilities (Details" sheetId="34" r:id="rId34"/>
    <s:sheet name="Derivative Liabilities (Detai35" sheetId="35" r:id="rId35"/>
    <s:sheet name="Intangible Assets (Details)" sheetId="36" r:id="rId36"/>
    <s:sheet name="Income Taxes (Details)" sheetId="37" r:id="rId37"/>
    <s:sheet name="Income Taxes (Details 1)" sheetId="38" r:id="rId38"/>
    <s:sheet name="Income Taxes (Details Textual)" sheetId="39" r:id="rId39"/>
    <s:sheet name="Commitments and Litigations (De"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Dec. 31, 2015</t>
  </si>
  <si>
    <t>Mar. 03, 2016</t>
  </si>
  <si>
    <t>Jun. 30, 2015</t>
  </si>
  <si>
    <t>Document and Entity Information:</t>
  </si>
  <si>
    <t>Entity Registrant Name</t>
  </si>
  <si>
    <t>BioSolar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Filer Category</t>
  </si>
  <si>
    <t>Smaller Reporting Company</t>
  </si>
  <si>
    <t>Entity Current Reporting Status</t>
  </si>
  <si>
    <t>Yes</t>
  </si>
  <si>
    <t>Entity Public Float</t>
  </si>
  <si>
    <t>Entity Common Stock, Shares Outstanding</t>
  </si>
  <si>
    <t>Balance Sheets - USD ($)</t>
  </si>
  <si>
    <t>Dec. 31, 2014</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Related party convertible promissory notes net of debt discount of $46,354 and $91,341, respectively</t>
  </si>
  <si>
    <t>Convertible promissory notes net of debt discount of $232,645 and $216,263, respectively</t>
  </si>
  <si>
    <t>TOTAL CURRENT LIABILITIES</t>
  </si>
  <si>
    <t>SHAREHOLDERS' DEFICIT</t>
  </si>
  <si>
    <t>Preferred stock, $0.0001 par value; 10,000,000 authorized common shares</t>
  </si>
  <si>
    <t xml:space="preserve"> </t>
  </si>
  <si>
    <t>Common stock, $0.0001 par value; 500,000,000 authorized common shares 17,995,953 and 11,846,354 shares issued and outstanding, respectively</t>
  </si>
  <si>
    <t>Additional paid in capital</t>
  </si>
  <si>
    <t>Accumulated deficit</t>
  </si>
  <si>
    <t>TOTAL SHAREHOLDERS' DECIFIT</t>
  </si>
  <si>
    <t>TOTAL LIABILITIES AND SHAREHOLDERS' DEFICIT</t>
  </si>
  <si>
    <t>Balance Sheets (Parenthetical) - USD ($)</t>
  </si>
  <si>
    <t>Statement of Financial Position [Abstract]</t>
  </si>
  <si>
    <t>Related party convertible promissory notes, debt discount</t>
  </si>
  <si>
    <t>Convertible promissory notes, debt discount</t>
  </si>
  <si>
    <t>Preferred stock, par value</t>
  </si>
  <si>
    <t>Preferred stock, shares authorized</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t>
  </si>
  <si>
    <t>Depreciation and amortization</t>
  </si>
  <si>
    <t>TOTAL OPERATING EXPENSES</t>
  </si>
  <si>
    <t>LOSS FROM OPERATIONS BEFORE OTHER INCOME</t>
  </si>
  <si>
    <t>TOTAL OTHER INCOME/(EXPENSES)</t>
  </si>
  <si>
    <t>Interest income</t>
  </si>
  <si>
    <t>Loss on abandoned assets</t>
  </si>
  <si>
    <t>Gain on sale of equipment</t>
  </si>
  <si>
    <t>Fair value of debt financing cost</t>
  </si>
  <si>
    <t>Loss on change in derivative liability</t>
  </si>
  <si>
    <t>Interest expense</t>
  </si>
  <si>
    <t>NET INCOME (LOSS)</t>
  </si>
  <si>
    <t>BASIC AND DILUTED LOSS PER SHARE</t>
  </si>
  <si>
    <t>WEIGHTED-AVERAGE COMMON SHARES OUTSTANDING BASIC AND DILUTED</t>
  </si>
  <si>
    <t>Statement of Shareholders' Deficit - USD ($)</t>
  </si>
  <si>
    <t>Total</t>
  </si>
  <si>
    <t>Preferred Stock</t>
  </si>
  <si>
    <t>Common Stock</t>
  </si>
  <si>
    <t>Additional Paid-in Capital</t>
  </si>
  <si>
    <t>Accumulated Deficit</t>
  </si>
  <si>
    <t>Beginning balance at Dec. 31, 2013</t>
  </si>
  <si>
    <t>Beginning balance, Shares at Dec. 31, 2013</t>
  </si>
  <si>
    <t>Issuance of common shares for converted promissory notes</t>
  </si>
  <si>
    <t>Issuance of common shares for converted promissory notes, Shares</t>
  </si>
  <si>
    <t>Stock based compensation</t>
  </si>
  <si>
    <t>Net Loss</t>
  </si>
  <si>
    <t>Ending balance at Dec. 31, 2014</t>
  </si>
  <si>
    <t>Ending balance, Shares at Dec. 31, 2014</t>
  </si>
  <si>
    <t>Ending balance at Dec. 31, 2015</t>
  </si>
  <si>
    <t>Ending balance, Shares at Dec. 31, 2015</t>
  </si>
  <si>
    <t>Statements of Cash Flows - USD ($)</t>
  </si>
  <si>
    <t>CASH FLOWS FROM OPERATING ACTIVITIES:</t>
  </si>
  <si>
    <t>Net loss</t>
  </si>
  <si>
    <t>Adjustment to reconcile net loss to net cash used in operating activities</t>
  </si>
  <si>
    <t>Depreciation and amortization expense</t>
  </si>
  <si>
    <t>Loss on conversion of debt and change in derivative liability</t>
  </si>
  <si>
    <t>Fair value of financing cost</t>
  </si>
  <si>
    <t>Amortization of debt discount recognized as interest expense</t>
  </si>
  <si>
    <t>Gain on sale of asset</t>
  </si>
  <si>
    <t>(Increase) Decrease in:</t>
  </si>
  <si>
    <t>Other assets</t>
  </si>
  <si>
    <t>Increase (Decrease) in:</t>
  </si>
  <si>
    <t>NET CASH USED IN OPERATING ACTIVITIES</t>
  </si>
  <si>
    <t>CASH FLOWS FROM INVESTING ACTIVITIES:</t>
  </si>
  <si>
    <t>Purchase of equipment</t>
  </si>
  <si>
    <t>Proceeds from sale of asset</t>
  </si>
  <si>
    <t>Patent expenditures</t>
  </si>
  <si>
    <t>NET CASH PROVIDED BY (USED IN) INVESTING ACTIVITIES</t>
  </si>
  <si>
    <t>CASH FLOWS FROM FINANCING ACTIVITIES:</t>
  </si>
  <si>
    <t>Proceeds from convertible promissory notes</t>
  </si>
  <si>
    <t>NET CASH PROVIDED BY FINANCING ACTIVITIES</t>
  </si>
  <si>
    <t>NET INCREASE/(DECREASE) IN CASH</t>
  </si>
  <si>
    <t>CASH, BEGINNING OF PERIOD</t>
  </si>
  <si>
    <t>CASH, END OF PERIOD</t>
  </si>
  <si>
    <t>SUPPLEMENTAL DISCLOSURES OF CASH FLOW INFORMATION</t>
  </si>
  <si>
    <t>Interest paid</t>
  </si>
  <si>
    <t>Taxes paid</t>
  </si>
  <si>
    <t>SUPPLEMENTAL SCHEDULE OF NON-CASH TRANSACTIONS</t>
  </si>
  <si>
    <t>Common stock issued for convertible notes and accrued interest</t>
  </si>
  <si>
    <t>Accrued salaries exchanged for promissory notes</t>
  </si>
  <si>
    <t>Organization and Line of Business</t>
  </si>
  <si>
    <t>Organization and Line of Business [Abstract]</t>
  </si>
  <si>
    <t>ORGANIZATION AND LINE OF BUSINESS</t>
  </si>
  <si>
    <t>1. ORGANIZATION AND LINE OF BUSINESS Organization BioSolar, Inc. (the "Company") was incorporated in the state of Nevada on April 24, 2006. The Company, based in Santa Clarita, California, began operations on April 25, 2006 to develop and market Photovoltaic solar technology products. Line of Business We are engaged in the development of innovative technologies and materials that will reduce the cost per watt of electricity generated by Photovoltaic solar modules. We have developed BioBacksheet TM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through the sale of its securities to its existing shareholders and prospective new investors which will provide the additional cash needed to meet the Company’s obligations as they become due, and riallow the development of its core of business There is no assurance that the Company will be able to continue raising the required capital for its operations.</t>
  </si>
  <si>
    <t>Summary of Significant Accounting Policies</t>
  </si>
  <si>
    <t>Summary of Significant Accounting Policies [Abstract]</t>
  </si>
  <si>
    <t>SUMMARY OF SIGNIFICANT ACCOUNTING POLICIES</t>
  </si>
  <si>
    <t>2. SUMMARY OF SIGNIFICANT ACCOUNTING POLICIES 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Property and Equipment Property and equipment are stated at cost, and are depreciated using straight line over its estimated useful lives: Computer equipment 5 Years Machinery &amp; equipment 10 Years Depreciation expense for the years ended December 31, 2015 and 2014 was $6,772 and $7,941, respectively. Research and Development Research and development costs are expensed as incurred. Total research and development costs were $190,565 and $69,809 for the years ended December 31, 2015 and 2014,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 On March 24, 2015, the Company granted 2,450,000 stock options with an exercise price of $0.09 per share, and on September 2, 2015 the Company granted an additional 13,500,000 stock options with an exercise price of $0.26 per share. The options will vest 1/25 on a monthly basis starting April 24, 2015 and October 1, 2015, respectively, and terminate seven (7) years from the date of grant or upon termination of employment.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come (Loss) per Share Calculations 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 ended December 31, 2015, as the inclusion of any potential shares would have had an anti-dilutive effect due to the Company generating a loss. The Company has excluded 15,978,333 options, 245,000 warrants, and the shares issuable from convertible debt of $1,384,500 for the year ended December 31, 2015. For the years ended December 31, , 2015 2014 (Loss) to common shareholders (Numerator) $ (5,792,118 ) $ (3,430,179 ) Basic and diluted weighted average number of common shares outstanding (Denominator) 15,599,745 10,411,873 Fair Value of Financial Instruments Fair Value of Financial Instruments, requires disclosure of the fair value information, whether or not recognized in the balance sheet, where it is practicable to estimate that value. As of December 31, 2015,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 Total (Level 1) (Level 2) (Level 3) Derivative Liability $ 3,320,943 $ - $ - $ 3,320,943 Total liabilities measured at fair value $ 3,320,943 $ - $ - $ 3,320,943 We measure certain financial instruments at fair value on a recurring basis. Assets and liabilities measured at fair value on a recurring basis are as follows at December 31, 2015: Total (Level 1) (Level 2) (Level 3) Derivative Liability $ 7,878,599 $ - $ - $ 7,878,599 Total liabilities measured at fair value $ 7,878,599 $ - $ - $ 7,878,599 The following is a reconciliation of the derivative liability for which Level 3 inputs were used in determining the approximate fair value: Balance as of December 31, 2013 $ 361,170 Fair value of derivative liabilities issued 314,551 Loss on change in derivative liability 2,645,222 Balance as of December 31, 2014 $ 3,320,943 Fair value of derivative liabilities issued 471,144 Loss on change in derivative liability 4,086,512 Balance as of December 31, 2015 $ 7,878,599 Recently Issued Accounting Pronouncements Management does not believe that any recently issued, but not yet effective, accounting standards if currently adopted would have a material effect on the accompanying condensed financial statement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si>
  <si>
    <t>Capital Stock</t>
  </si>
  <si>
    <t>Capital Stock [Abstract]</t>
  </si>
  <si>
    <t>CAPITAL STOCK</t>
  </si>
  <si>
    <t>3. CAPITAL STOCK During the year ended December 31, 2015, the Company issued 6,149,599 shares of common stock at prices ranging from $0.0133 to $0.065 per share upon conversion of $185,500 in convertible promissory notes, including $20,648 in accrued interest. During the year ended December 31, 2014, the Company issued 2,805,073 shares of common stock at prices ranging from $0.0367 to $0.10, for conversion of $135,000 in convertible promissory notes, including $11,000 in accrued interest.</t>
  </si>
  <si>
    <t>Stock Options and Warrants</t>
  </si>
  <si>
    <t>Stock Options and Warrants [Abstract]</t>
  </si>
  <si>
    <t>STOCK OPTIONS AND WARRANTS</t>
  </si>
  <si>
    <t>4. STOCK OPTIONS AND WARRANTS Stock Options During the years ended December 31, 2015 and 2014, respectively, the Company granted 15,950,000 and 0 stock options. 12/31/2015 12/31/2014 Weighted Weighted Number average Number average of exercise of exercise Options price Options price Outstanding, beginning of period 836,667 $ 1.43 836,667 $ 1.43 Granted 15,950,000 0.23 - - Exercised - - - - Expired (808,334 ) 1.45 - - Outstanding, end of period 15,978,333 $ 0.23 836,667 $ 1.43 Exercisable at the end of period 2,530,333 $ 0.21 811,667 $ 1.46 Stock Options The weighted average remaining contractual life of options outstanding as of December 31, 2015 was as follows: Weighted Average Stock Stock Remaining Exercisable Options Options Contractual Prices Outstanding Exercisable Life (years) $ 4.05 3,333 3,333 0.23 2.92 25,000 25,000 2.17 0.09 2,450,000 882,000 6.23 0.26 13,500,000 1,620,000 6.68 Total 15,978,333 2,530,333 The weighted average remaining contractual life of options outstanding as of December 31, 2014 was as follows: Weighted Average Stock Stock Remaining Exercisable Options Options Contractual Prices Outstanding Exercisable Life (years) $ 4.05 236,667 236,667 1.23 0.40 600,000 575,000 3.17 Total 836,667 811,667 The stock-based compensation expense recognized in the statement of operations during the years ended December 31, 2015 and 2014, related to the granting of these options was $446,296 and $51,883, respectively. As of December 31, 2015, there was no intrinsic value with regards to the outstanding options. For purpose of determining the fair market value of the stock options granted during the year ended December 31, 2015, the Company used Black Scholes option valuation model. The significant assumptions used in the Black Scholes valuation of the derivative are as follows: Risk free interest rate 1.68% – 1.92% Stock volatility factor 104.37% - 114.97% Weighted average expected option life 7 years Expected dividend yield None Warrants During the year ended December 31, 2015, the Company granted no warrants. As of December 31, 2015, 245,000 warrants are outstanding. The warrant terms are 5 years with 95,000 warrants expiring in October 2016 and 150,000 warrants expiring in October 2017. December 31, 2015 Weighted Number average of exercise Warrants price Outstanding, January 1, 2015 245,000 $ 0.97 Granted - - Exercised - - Expired - - Outstanding, December 31, 2015 245,000 $ 0.97 Exercisable at the end of period 245,000 $ 0.97</t>
  </si>
  <si>
    <t>Convertible Promissory Notes</t>
  </si>
  <si>
    <t>Convertible Promissory Notes [Abstract]</t>
  </si>
  <si>
    <t>CONVERTIBLE PROMISSORY NOTES</t>
  </si>
  <si>
    <t>5. CONVERTIBLE PROMISSORY NOTES On January 18, 2013, the Company entered into a securities purchase agreement for the sale of a 10% convertible promissory note in the aggregate principal amount of $80,000, to be advanced in amounts at the lender’s discretion. Upon execution of the securities purchase agreement, the Company received an advance of $10,000. On April 16, 2013, the Company received an additional advance of $25,000. The total advances received were $35,000, of which principal in the amount of $25,000, and $2,886 in accrued interest was converted into 183,481 shares of common stock at fair value of $0.43 and $0.367 per share on September 29, 2013 and October 3, 2014. On July 6, 2015 the Company issued 735,153 shares of common stock at a fair value of $0.0133 upon conversion of principal in the amount of $8,000, plus accrued interest of $1,778, leaving a balance of $2,000. 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to any person or entity, after the effective date, to acquire common stock. The fair value of the notes has been determined by using Black-Scholes pricing model with an expected life of more than a year. On March 1, 2013, the Company entered into a securities purchase agreement, providing for the sale by the Company of a 10% unsecured Convertible Note in the aggregate principal amount of $100,000, to be advanced in amounts at the lender’s discretion. The Company received advances of $35,000 during the year ended December 31, 2013. The note was amended on February 24, 2014, and was extended for six (6) months to mature on August 28, 2014. The maturity date was subsequently extended to August 28, 2015. The note is convertible into shares of common stock of the Company at a price equal to a variable conversion price of the lesser of $0.20 per share or fifty percent (50%) of the lowest trading price recorded on any trade day after the effective date. On October 2, 2014 and December 30, 2014, the lender converted $20,000 in principal, plus $11,001 of accrued interest. As of December 31, 2014, the remaining balance was $15,000. On February 25, 2015, the Company issued 325,525 shares of common stock at fair value of $0.0367 for principal in the amount of $10,000, plus accrued interest of $1,939, leaving a remaining balance of $5,000 as of March 31, 2015. On April 21, 2015, the remaining principal of $5,000, plus accrued interest of $1,071 was converted into 182,319 shares of common stock. The fair value of the note has been determined by using the Black-Scholes pricing model with an expected life of less than a year. As of December 31, 2015, the note was fully converted. On May 2, 2014,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50,000. On various dates, the Company received additional advances in the aggregate sum of $450,000, for a total aggregate sum of $500,000. During the year ended December 31, 2015, the Company issued 2,718,911 shares of common stock for principal in the amount of $32,500, plus accrued interest of $3,661. The principal balance remaining as of December 31, 2015 was $467,500. The note matures nine months from the effective date of each advance. The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note has been determined by using the Black-Scholes pricing model with an expected life of eighteen (18) months. The Company recorded amortization of debt discount, which was recognized as interest expense in the amount of $139,656 during
the
years ended December 31, 2015. On January 30, 2015,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50,000. On various dates, the Company received additional advances in the aggregate sum of $450,000. The principal balance at December 31, 2015 was $467,500. The note matures nine months from the effective date of each advance. The note is convertible into shares of common stock of the Company at a price equal to a variable conversion price of a) the lesser of $0.15 per share of common stock, b) fifty percent (50%) of the lowest trade price recorded since the original effective date of the note, or c) the lowest effective price per share granted to any person or entity after the effective date to acquire common stock. The fair value of the note has been determined by using the Black-Scholes pricing model with an expected life of nine (9) months. The Company recorded amortization of debt discount, which was recognized as interest expense in the amount of $186,290 during the year ended December 31, 2015. On October 1, 2015,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90,000. On various dates, the Company received additional advances in the aggregate sum of $140,000. The principal balance at December 31, 2015 was $230,000. The note matures twelve (12) months from the effective date of each advance. The note is convertible into shares of common stock of the Company at a price equal to a variable conversion price of a) the lesser of $0.25 per share of common stock, b) fifty percent (50%) of the lowest trade price recorded since the original effective date of the note, or c) the lowest effective price per share granted to any person or entity after the effective date to acquire common stock. The fair value of the note has been determined by using the Black-Scholes pricing model with an expected life of twelve (12) months. The Company recorded amortization of debt discount, which was recognized as interest expense in the amount of $20,739 during the year ended December 31, 2015. RELATED PARTY CONVERTIBLE PROMISSORY NOTES On June 5, 2013, the Company issued two 5% convertible promissory notes in exchange for services rendered by the Company’s Chief Executive Officer ($114,000) and Chief Technology Officer ($128,000) in the aggregate amount of $242,000. On March 5, 2014, the Company issued 694,191 upon partial conversion of principal in the amount of $55,000, plus accrued interest of $2,063, leaving a remaining balance of $187,000. On April 17, 2015, the Company issued 2,187,692 shares of common stock upon conversion of $130,000 in principal, plus $12,200 in accrued interest, leaving a balance of $57,000. The notes are convertible into shares of common stock of the Company at a conversion price equal to the lesser of $0.24 per share or the closing price per share of common stock recorded on the trading day immediately preceding the date of conversion. The notes matured two (2) years from their effective dates, and were extended on June 22, 2015 for one (1) year with a maturity date of June 5, 2016. The fair value of the notes has been determined by using the Black-Scholes pricing model with an expected life of two (2) years. The Company recorded amortization of debt discount, which was recognized as interest expense in the amount of $24,360 during the year ended December 31, 2015. On December 18, 2014, the Company issued two 5% convertible promissory notes in exchange for services rendered by the Company’s Chief Executive Officer ($68,000) and Chief
Technology Officer
($61,000) in the aggregate amount of $128,000. The notes are convertible into shares of common stock of the Company at a conversion price equal to the lesser of $0.101 per share of common stock or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mortization of debt discount, which was recognized as interest expense in the amount of $47,930 during the year ended December 31, 2015.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Derivative Liabilities</t>
  </si>
  <si>
    <t>Derivative Liabilities [Abstract]</t>
  </si>
  <si>
    <t>DERIVATIVE LIABILITIES</t>
  </si>
  <si>
    <t>6. DERIVATIVE LIABILITIE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year ended December 31, 2015, as a result of the convertible notes issued that were accounted for as derivative liabilities, we determined that the fair value of the conversion feature of the convertible notes at issuance was $471,144, based upon a Black-Sholes-Model calculation. We recorded the full value of the derivative as a liability at issuance with an offset to valuation discount, which will be amortized over the life of the convertible notes. During the year ended December 31, 2015, approximately $185,500 convertible notes were converted. As a result of the conversion of these notes and the change in fair value of the remaining notes, the Company recorded a loss in change in derivative of $4,086,512 in the statement of operations for the year ended December 31, 2015. At December 31, 2015 and 2014, the fair value of the derivative liability was $7,878,599 and $3,320,943, respectively. For purpose of determining the fair market value of the derivative liability for the embedded conversion, the Company used Black Scholes option valuation model. The significant assumptions used in the Black Scholes valuation of the derivatives are as follows: 2015 a 2014 Risk free interest rate 0.00% - 0.64% 0.02% - 0.58% Stock volatility factor 47.60% - 310.4% 104.46% - 149.81% Weighted average expected option life 1 mo - 2 years 6 mos - 2 years Expected dividend yield None None</t>
  </si>
  <si>
    <t>Intangible Assets</t>
  </si>
  <si>
    <t>Intangible Assets [Abstract]</t>
  </si>
  <si>
    <t>INTANGIBLE ASSETS</t>
  </si>
  <si>
    <t>7. INTANGIBLE ASSETS The Company has patent applications to protect the inventions and processes behind its proprietary bio-based back-sheet, a protective covering for the back of photovoltaic solar cells traditionally made from petroleum-based film. During the years ended December 31, 2015 and 2014, the Company reviewed the capitalized patents for impairment in accordance with ASC 350, and determined there was no impairment. As of December 31, 2015 and 2013, the carrying value of the patents was $70,270 and $85,830, respectively. As of December 31, 2015 and 2014, no amortization has been expensed for the patents, since approval of the patents are pending.</t>
  </si>
  <si>
    <t>Income Taxes</t>
  </si>
  <si>
    <t>Income Taxes [Abstract]</t>
  </si>
  <si>
    <t>INCOME TAXES</t>
  </si>
  <si>
    <t xml:space="preserve">8. INCOME TAXES The Company files income tax returns in the U.S. Federal jurisdiction, and the state of California. With few exceptions, the Company is no longer subject to U.S. federal, state and local, or non-U.S. income tax examinations by tax authorities for years before 2013.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5 and 201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5 and 2014, the Company did not recognize interest or penalties. At December 31, 2015, the Company had net operating loss carry-forwards of approximately $7,227,000, which expire starting in 2027. No tax benefit has been reported in the December 31, 2015 and 2014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December 31, 2015 and 2014 due to the following: 2015 2014 Book income $ (2,317,510 ) $ (1,372,071 ) Depreciation (730 ) (420 ) Meals and entertainment 370 350 Non-deductible non-cash charges 1,986,900 1,142,791 Accrued payroll - (14,400 ) Valuation Allowance 330,970 243,75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5 and 2014: 2015 2014 Deferred tax assets: NOL carryover $ 2,614,500 $ 2,299,720 R &amp; D credit 59,250 47,640 Accrued payroll - - Deferred tax liabilites: Depreciation (3,100 ) (7,670 ) Less Valuation Allowance (2,670,650 ) (2,339,69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tax returns for the previous three years remain open for audit by the respective tax jurisdictions. </t>
  </si>
  <si>
    <t>Commitments and Litigations</t>
  </si>
  <si>
    <t>Commitments and Litigations [Abstract]</t>
  </si>
  <si>
    <t>COMMITMENTS AND LITIGATIONS</t>
  </si>
  <si>
    <t>9. COMMITMENTS AND LITIGATIONS The Company’s facility is leased on a month to month basis without an expiration date. Our monthly lease payments were $534, which increased to $550 in November 2015. The rent paid for both years ended December 31, 2015 and 2014 were $6,440 and $6,408, respectively. We are not currently a party to, nor is any of our property currently the subject of, any pending legal proceeding that will have a material adverse effect on our business.</t>
  </si>
  <si>
    <t>Subsequent Event</t>
  </si>
  <si>
    <t>Subsequent Events [Abstract]</t>
  </si>
  <si>
    <t>SUBSEQUENT EVENT</t>
  </si>
  <si>
    <t>10. SUBSEQUENT EVENT Management has evaluated subsequent events according to the requirements of ASC TOPIC 855 and has determined that there are the following subsequent events: On January 11, 2016, the Company received $68,000 of additional consideration on a convertible promissory note agreement dated October 1, 2015. On January 11, 2016, the Company revised and restated two (2) convertible notes with original principal sums of up $500,000 issued on May 2, 2014 and January 30, 2015, respectively. The maturity date of the notes was extended to eighteen (18) months from the effective date of each payment of consideration, and is the date upon which the principal sum of each Note and unpaid interest and fees shall be due and payable. On January 15, 2016, the Company issued 660,161 shares of common stock upon conversion of principal in the amount of $7,500, plus accrued interest of $1,280, pertaining to a convertible note issued on May 2, 2014. On January 26, 2016, the Company issued 192,193 shares of common stock upon conversion of principal in the amount of $2,000, plus accrued interest of $556, pertaining to a convertible note issued on July 6, 2015. On February 9, 2016, the Company received $87,000 of additional consideration on a convertible promissory note agreement dated October 1, 2015.</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Property and Equipment</t>
  </si>
  <si>
    <t>Property and Equipment Property and equipment are stated at cost, and are depreciated using straight line over its estimated useful lives: Computer equipment 5 Years Machinery &amp; equipment 10 Years Depreciation expense for the years ended December 31, 2015 and 2014 was $6,772 and $7,941, respectively.</t>
  </si>
  <si>
    <t>Research and Development</t>
  </si>
  <si>
    <t>Research and Development Research and development costs are expensed as incurred. Total research and development costs were $190,565 and $69,809 for the years ended December 31, 2015 and 2014, respectively.</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 On March 24, 2015, the Company granted 2,450,000 stock options with an exercise price of $0.09 per share, and on September 2, 2015 the Company granted an additional 13,500,000 stock options with an exercise price of $0.26 per share. The options will vest 1/25 on a monthly basis starting April 24, 2015 and October 1, 2015, respectively, and terminate seven (7) years from the date of grant or upon termination of employment.</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come (Loss) per Share Calculations</t>
  </si>
  <si>
    <t>Income (Loss) per Share Calculations 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 ended December 31, 2015, as the inclusion of any potential shares would have had an anti-dilutive effect due to the Company generating a loss. The Company has excluded 15,978,333 options, 245,000 warrants, and the shares issuable from convertible debt of $1,384,500 for the year ended December 31, 2015. For the years ended December 31, , 2015 2014 (Loss) to common shareholders (Numerator) $ (5,792,118 ) $ (3,430,179 ) Basic and diluted weighted average number of common shares outstanding (Denominator) 15,599,745 10,411,873</t>
  </si>
  <si>
    <t>Fair Value of Financial Instruments</t>
  </si>
  <si>
    <t>Fair Value of Financial Instruments Fair Value of Financial Instruments, requires disclosure of the fair value information, whether or not recognized in the balance sheet, where it is practicable to estimate that value. As of December 31, 2015,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 Total (Level 1) (Level 2) (Level 3) Derivative Liability $ 3,320,943 $ - $ - $ 3,320,943 Total liabilities measured at fair value $ 3,320,943 $ - $ - $ 3,320,943 We measure certain financial instruments at fair value on a recurring basis. Assets and liabilities measured at fair value on a recurring basis are as follows at December 31, 2015: Total (Level 1) (Level 2) (Level 3) Derivative Liability $ 7,878,599 $ - $ - $ 7,878,599 Total liabilities measured at fair value $ 7,878,599 $ - $ - $ 7,878,599 The following is a reconciliation of the derivative liability for which Level 3 inputs were used in determining the approximate fair value: Balance as of December 31, 2013 $ 361,170 Fair value of derivative liabilities issued 314,551 Loss on change in derivative liability 2,645,222 Balance as of December 31, 2014 $ 3,320,943 Fair value of derivative liabilities issued 471,144 Loss on change in derivative liability 4,086,512 Balance as of December 31, 2015 $ 7,878,599</t>
  </si>
  <si>
    <t>Recently Issued Accounting Pronouncements</t>
  </si>
  <si>
    <t>Recently Issued Accounting Pronouncements Management does not believe that any recently issued, but not yet effective, accounting standards if currently adopted would have a material effect on the accompanying condensed financial statement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si>
  <si>
    <t>Summary of Significant Accounting Policies (Tables)</t>
  </si>
  <si>
    <t>Schedule of property and equipment</t>
  </si>
  <si>
    <t>Computer equipment 5 Years Machinery &amp; equipment 10 Years</t>
  </si>
  <si>
    <t>Schedule of earnings per share, basic and diluted</t>
  </si>
  <si>
    <t xml:space="preserve"> For the years ended December 31, , 2015 2014 (Loss) to common shareholders (Numerator) $ (5,792,118 ) $ (3,430,179 ) Basic and diluted weighted average number of common shares outstanding (Denominator) 15,599,745 10,411,873 </t>
  </si>
  <si>
    <t>Schedule of assets and liabilities measured at fair value on recurring basis</t>
  </si>
  <si>
    <t xml:space="preserve"> Total (Level 1) (Level 2) (Level 3) Derivative Liability $ 3,320,943 $ - $ - $ 3,320,943 Total liabilities measured at fair value $ 3,320,943 $ - $ - $ 3,320,943 Total (Level 1) (Level 2) (Level 3) Derivative Liability $ 7,878,599 $ - $ - $ 7,878,599 Total liabilities measured at fair value $ 7,878,599 $ - $ - $ 7,878,599 </t>
  </si>
  <si>
    <t>Schedule of reconciliation of the derivative liability</t>
  </si>
  <si>
    <t xml:space="preserve"> Balance as of December 31, 2013 $ 361,170 Fair value of derivative liabilities issued 314,551 Loss on change in derivative liability 2,645,222 Balance as of December 31, 2014 $ 3,320,943 Fair value of derivative liabilities issued 471,144 Loss on change in derivative liability 4,086,512 Balance as of December 31, 2015 $ 7,878,599 </t>
  </si>
  <si>
    <t>Stock Options and Warrants (Tables)</t>
  </si>
  <si>
    <t>Schedule of stock options activity</t>
  </si>
  <si>
    <t xml:space="preserve"> 12/31/2015 12/31/2014 Weighted Weighted Number average Number average of exercise of exercise Options price Options price Outstanding, beginning of period 836,667 $ 1.43 836,667 $ 1.43 Granted 15,950,000 0.23 - - Exercised - - - - Expired (808,334 ) 1.45 - - Outstanding, end of period 15,978,333 $ 0.23 836,667 $ 1.43 Exercisable at the end of period 2,530,333 $ 0.21 811,667 $ 1.46 </t>
  </si>
  <si>
    <t>Schedule of weighted average remaining contractual life of options outstanding</t>
  </si>
  <si>
    <t xml:space="preserve"> Weighted Average Stock Stock Remaining Exercisable Options Options Contractual Prices Outstanding Exercisable Life (years) $ 4.05 3,333 3,333 0.23 2.92 25,000 25,000 2.17 0.09 2,450,000 882,000 6.23 0.26 13,500,000 1,620,000 6.68 Total 15,978,333 2,530,333 Weighted Average Stock Stock Remaining Exercisable Options Options Contractual Prices Outstanding Exercisable Life (years) $ 4.05 236,667 236,667 1.23 0.40 600,000 575,000 3.17 Total 836,667 811,667 </t>
  </si>
  <si>
    <t>Schedule of fair market value of the stock options granted using black scholes valuation</t>
  </si>
  <si>
    <t xml:space="preserve"> Risk free interest rate 1.68% – 1.92% Stock volatility factor 104.37% - 114.97% Weighted average expected option life 7 years Expected dividend yield None </t>
  </si>
  <si>
    <t>Schedule of warrants</t>
  </si>
  <si>
    <t xml:space="preserve"> December 31, 2015 Weighted Number average of exercise Warrants price Outstanding, January 1, 2015 245,000 $ 0.97 Granted - - Exercised - - Expired - - Outstanding, December 31, 2015 245,000 $ 0.97 Exercisable at the end of period 245,000 $ 0.97 </t>
  </si>
  <si>
    <t>Derivative Liabilities (Tables)</t>
  </si>
  <si>
    <t>Schedule of derivative liabilities valuation assumptions</t>
  </si>
  <si>
    <t xml:space="preserve"> 2015 a 2014 Risk free interest rate 0.00% - 0.64% 0.02% - 0.58% Stock volatility factor 47.60% - 310.4% 104.46% - 149.81% Weighted average expected option life 1 mo - 2 years 6 mos - 2 years Expected dividend yield None None</t>
  </si>
  <si>
    <t>Income Taxes (Tables)</t>
  </si>
  <si>
    <t>Schedule of components of income tax expense</t>
  </si>
  <si>
    <t xml:space="preserve"> 2015 2014 Book income $ (2,317,510 ) $ (1,372,071 ) Depreciation (730 ) (420 ) Meals and entertainment 370 350 Non-deductible non-cash charges 1,986,900 1,142,791 Accrued payroll - (14,400 ) Valuation Allowance 330,970 243,750 Income tax expense $ - $ - </t>
  </si>
  <si>
    <t>Schedule of deferred tax assets and liabilities</t>
  </si>
  <si>
    <t xml:space="preserve"> 2015 2014 Deferred tax assets: NOL carryover $ 2,614,500 $ 2,299,720 R &amp; D credit 59,250 47,640 Accrued payroll - - Deferred tax liabilites: Depreciation (3,100 ) (7,670 ) Less Valuation Allowance (2,670,650 ) (2,339,690 ) Net deferred tax asset $ - $ - </t>
  </si>
  <si>
    <t>Summary of Significant Accounting Policies (Details)</t>
  </si>
  <si>
    <t>Computer equipment [Member]</t>
  </si>
  <si>
    <t>Property, Plant and Equipment [Line Items]</t>
  </si>
  <si>
    <t>Property and equipment, Useful lives</t>
  </si>
  <si>
    <t>5 years</t>
  </si>
  <si>
    <t>Machinery &amp; equipment [Member]</t>
  </si>
  <si>
    <t>10 years</t>
  </si>
  <si>
    <t>Summary of Significant Accounting Policies (Details 1) - USD ($)</t>
  </si>
  <si>
    <t>(Loss) to common shareholders (Numerator)</t>
  </si>
  <si>
    <t>Basic and diluted weighted average number of common shares outstanding (Denominator)</t>
  </si>
  <si>
    <t>Summary of Significant Accounting Policies (Details 2) - USD ($)</t>
  </si>
  <si>
    <t>Fair Value, Assets and Liabilities Measured on Recurring and Nonrecurring Basis [Line Items]</t>
  </si>
  <si>
    <t>Derivative Liability</t>
  </si>
  <si>
    <t>Total liabilities measured at fair value</t>
  </si>
  <si>
    <t>Level 1 [Member]</t>
  </si>
  <si>
    <t>Level 2 [Member]</t>
  </si>
  <si>
    <t>Level 3 [Member]</t>
  </si>
  <si>
    <t>Summary of Significant Accounting Policies (Details 3) - USD ($)</t>
  </si>
  <si>
    <t>Beginning balance</t>
  </si>
  <si>
    <t>Ending balance</t>
  </si>
  <si>
    <t>Fair value of derivative liabilities issued</t>
  </si>
  <si>
    <t>Summary of Significant Accounting Policies (Details Textual) - USD ($)</t>
  </si>
  <si>
    <t>Sep. 02, 2015</t>
  </si>
  <si>
    <t>Mar. 24, 2015</t>
  </si>
  <si>
    <t>Summary of Significant Accounting Policies (Textual)</t>
  </si>
  <si>
    <t>Number of options granted</t>
  </si>
  <si>
    <t>Exercise price</t>
  </si>
  <si>
    <t>Depreciation expense</t>
  </si>
  <si>
    <t>Research and development costs</t>
  </si>
  <si>
    <t>Income tax, description</t>
  </si>
  <si>
    <t>Tax positions that meet the more-likely-than-not recognition threshold are measured as the largest amount of tax benefit that is more than 50 percent likely of being realized upon settlement with the applicable taxing authority.</t>
  </si>
  <si>
    <t>Warrant [Member]</t>
  </si>
  <si>
    <t>Antidilutive securities excluded from computation of earnings per share, amount</t>
  </si>
  <si>
    <t>Convertible Debt Securities [Member]</t>
  </si>
  <si>
    <t>Antidilutive securities excluded from computation of earnings per share amount, value</t>
  </si>
  <si>
    <t>Stock Option [Member]</t>
  </si>
  <si>
    <t>Stock options vesting rights</t>
  </si>
  <si>
    <t>The options will vest 1/25 on a monthly basis starting April 24, 2015 and October 1, 2015, respectively.</t>
  </si>
  <si>
    <t>Expiration period</t>
  </si>
  <si>
    <t>7 years</t>
  </si>
  <si>
    <t>Capital Stock (Details) - Capital Stock [Member] - USD ($)</t>
  </si>
  <si>
    <t>Capital Stock (Textual)</t>
  </si>
  <si>
    <t>Common stock issued</t>
  </si>
  <si>
    <t>Amount of debt conversion</t>
  </si>
  <si>
    <t>Accrued interest</t>
  </si>
  <si>
    <t>Minimum [Member]</t>
  </si>
  <si>
    <t>Common stock conversion price per share</t>
  </si>
  <si>
    <t>Maximum [Member]</t>
  </si>
  <si>
    <t>Stock Options and Warrants (Details) - $ / shares</t>
  </si>
  <si>
    <t>Number of Options</t>
  </si>
  <si>
    <t>Beginning of period</t>
  </si>
  <si>
    <t>Granted</t>
  </si>
  <si>
    <t>Exercised</t>
  </si>
  <si>
    <t>Expired</t>
  </si>
  <si>
    <t>End of period</t>
  </si>
  <si>
    <t>Exercisable at the end of period</t>
  </si>
  <si>
    <t>Weighted average exercise price</t>
  </si>
  <si>
    <t>Stock Options and Warrants (Details 1) - $ / shares</t>
  </si>
  <si>
    <t>Share-based Compensation, Shares Authorized under Stock Option Plans, Exercise Price Range [Line Items]</t>
  </si>
  <si>
    <t>Stock Options Outstanding</t>
  </si>
  <si>
    <t>Stock Options Exercisable</t>
  </si>
  <si>
    <t>4.05 [Member]</t>
  </si>
  <si>
    <t>Exercisable Prices</t>
  </si>
  <si>
    <t>Weighted Average Remaining Contractual Life (years)</t>
  </si>
  <si>
    <t>2 months 23 days</t>
  </si>
  <si>
    <t>1 year 2 months 23 days</t>
  </si>
  <si>
    <t>2.92 [Member]</t>
  </si>
  <si>
    <t>2 years 2 months 1 day</t>
  </si>
  <si>
    <t>0.09 [Member]</t>
  </si>
  <si>
    <t>6 years 2 months 23 days</t>
  </si>
  <si>
    <t>0.26 [Member]</t>
  </si>
  <si>
    <t>6 years 8 months 5 days</t>
  </si>
  <si>
    <t>0.40 [Member]</t>
  </si>
  <si>
    <t>3 years 2 months 1 day</t>
  </si>
  <si>
    <t>Stock Options and Warrants (Details 2)</t>
  </si>
  <si>
    <t>Risk free interest rate Minimum</t>
  </si>
  <si>
    <t>1.68%</t>
  </si>
  <si>
    <t>Risk free interest rate Maximum</t>
  </si>
  <si>
    <t>1.92%</t>
  </si>
  <si>
    <t>Stock volatility factor Minimum</t>
  </si>
  <si>
    <t>104.37%</t>
  </si>
  <si>
    <t>Stock volatility factor Maximum</t>
  </si>
  <si>
    <t>114.97%</t>
  </si>
  <si>
    <t>Weighted average expected option life</t>
  </si>
  <si>
    <t>Expected dividend yield</t>
  </si>
  <si>
    <t>Stock Options and Warrants (Details 3)</t>
  </si>
  <si>
    <t>Dec. 31, 2015$ / sharesshares</t>
  </si>
  <si>
    <t>Number of Warrants</t>
  </si>
  <si>
    <t>Beginning period | shares</t>
  </si>
  <si>
    <t>Granted | shares</t>
  </si>
  <si>
    <t>Exercised | shares</t>
  </si>
  <si>
    <t>Expired | shares</t>
  </si>
  <si>
    <t>End of period | shares</t>
  </si>
  <si>
    <t>Exercisable at the end of period | shares</t>
  </si>
  <si>
    <t>Beginning of period | $ / shares</t>
  </si>
  <si>
    <t>Granted | $ / shares</t>
  </si>
  <si>
    <t>Exercised | $ / shares</t>
  </si>
  <si>
    <t>Expired | $ / shares</t>
  </si>
  <si>
    <t>End of period | $ / shares</t>
  </si>
  <si>
    <t>Exercisable at the end of period | $ / shares</t>
  </si>
  <si>
    <t>Stock Options and Warrants (Details Textual) - USD ($)</t>
  </si>
  <si>
    <t>Stock Options and Warrants (Textual)</t>
  </si>
  <si>
    <t>Intrinsic value of options outstanding</t>
  </si>
  <si>
    <t>Warrants outstanding</t>
  </si>
  <si>
    <t>Term of warrant</t>
  </si>
  <si>
    <t>October 2016 [Member]</t>
  </si>
  <si>
    <t>October 2017 [Member]</t>
  </si>
  <si>
    <t>Convertible Promissory Notes (Details) - USD ($)</t>
  </si>
  <si>
    <t>Apr. 17, 2015</t>
  </si>
  <si>
    <t>Dec. 18, 2014</t>
  </si>
  <si>
    <t>Mar. 05, 2014</t>
  </si>
  <si>
    <t>Jun. 05, 2013</t>
  </si>
  <si>
    <t>Convertible Promissory Notes (Textual)</t>
  </si>
  <si>
    <t>Convertible promissory note principal amount</t>
  </si>
  <si>
    <t>Amortization of debt discount recognized as interest expense during December 31, 2015</t>
  </si>
  <si>
    <t>Chief Executive Officer (Member)</t>
  </si>
  <si>
    <t>Convertible promissory note interest, Percentage</t>
  </si>
  <si>
    <t>5.00%</t>
  </si>
  <si>
    <t>Chief Technology Officer (Member)</t>
  </si>
  <si>
    <t>Convertible Debt [Member]</t>
  </si>
  <si>
    <t>Debt instrument, remaining balance</t>
  </si>
  <si>
    <t>Maturity date</t>
  </si>
  <si>
    <t>Jun. 5,
		2016</t>
  </si>
  <si>
    <t>Fair vlue of expected option life</t>
  </si>
  <si>
    <t>2 years</t>
  </si>
  <si>
    <t>Common stock issued, Shares</t>
  </si>
  <si>
    <t>Debt conversion, description</t>
  </si>
  <si>
    <t>The notes are convertible into shares of common stock of the Company at a conversion price equal to the lesser of $0.24 per share or the closing price per share of common stock recorded on the trading day immediately preceding the date of conversion.</t>
  </si>
  <si>
    <t>The notes are convertible into shares of common stock of the Company at a conversion price equal to the lesser of a) $0.101 per share of common stock or b) the closing price per share of common stock recorded on the trading day immediately preceding the date of conversion.</t>
  </si>
  <si>
    <t>Fair value Measurements, valuation techniques</t>
  </si>
  <si>
    <t>Black-Scholes pricing model</t>
  </si>
  <si>
    <t>Derivative Liabilities (Details)</t>
  </si>
  <si>
    <t>Risk free interest rate</t>
  </si>
  <si>
    <t>0.00%</t>
  </si>
  <si>
    <t>0.02%</t>
  </si>
  <si>
    <t>Stock volatility factor</t>
  </si>
  <si>
    <t>47.60%</t>
  </si>
  <si>
    <t>104.46%</t>
  </si>
  <si>
    <t>1 month</t>
  </si>
  <si>
    <t>6 months</t>
  </si>
  <si>
    <t>0.64%</t>
  </si>
  <si>
    <t>0.58%</t>
  </si>
  <si>
    <t>310.40%</t>
  </si>
  <si>
    <t>149.81%</t>
  </si>
  <si>
    <t>Derivative Liabilities (Details Textual) - USD ($)</t>
  </si>
  <si>
    <t>Derivative Liabilities (Textual)</t>
  </si>
  <si>
    <t>Fair value of the derivative liability</t>
  </si>
  <si>
    <t>Fair value of the conversion feature</t>
  </si>
  <si>
    <t>Intangible Assets (Details) - USD ($)</t>
  </si>
  <si>
    <t>Intangible Assets (Textual)</t>
  </si>
  <si>
    <t>Carrying value of patents</t>
  </si>
  <si>
    <t>Income Taxes (Details) - USD ($)</t>
  </si>
  <si>
    <t>Book income</t>
  </si>
  <si>
    <t>Depreciation</t>
  </si>
  <si>
    <t>Meals and Entertainment</t>
  </si>
  <si>
    <t>Non-deductible non-cash charges</t>
  </si>
  <si>
    <t>Accrued payroll</t>
  </si>
  <si>
    <t>Valuation Allowance</t>
  </si>
  <si>
    <t>Income tax expense</t>
  </si>
  <si>
    <t>Income Taxes (Details 1) - USD ($)</t>
  </si>
  <si>
    <t>Deferred tax assets:</t>
  </si>
  <si>
    <t>NOL Carryover</t>
  </si>
  <si>
    <t>R &amp; D credit</t>
  </si>
  <si>
    <t>Accrued Payroll</t>
  </si>
  <si>
    <t>Deferred tax liabilities:</t>
  </si>
  <si>
    <t>Less Valuation Allowance</t>
  </si>
  <si>
    <t>Net deferred tax asset</t>
  </si>
  <si>
    <t>Income Taxes (Details Textual) - USD ($)</t>
  </si>
  <si>
    <t>Income Taxes (Textual)</t>
  </si>
  <si>
    <t>Operating loss carry-forwards</t>
  </si>
  <si>
    <t>Tax benefit</t>
  </si>
  <si>
    <t>Commitments and Litigations (Details) - USD ($)</t>
  </si>
  <si>
    <t>1 Months Ended</t>
  </si>
  <si>
    <t>Nov. 30, 2015</t>
  </si>
  <si>
    <t>Commitments and Litigations (Textual)</t>
  </si>
  <si>
    <t>Monthly lease payments</t>
  </si>
  <si>
    <t>Increment on monthly lease payments</t>
  </si>
  <si>
    <t>Rent expense</t>
  </si>
  <si>
    <t>Subsequent Event (Details) - Subsequent Event [Member] - USD ($)</t>
  </si>
  <si>
    <t>Feb. 09, 2016</t>
  </si>
  <si>
    <t>Jan. 26, 2016</t>
  </si>
  <si>
    <t>Jan. 15, 2016</t>
  </si>
  <si>
    <t>Jan. 11, 2016</t>
  </si>
  <si>
    <t>Subsequent Event (Textual)</t>
  </si>
  <si>
    <t>Common stock conversion of principal amount</t>
  </si>
  <si>
    <t>common stock upon conversion of accrued interest</t>
  </si>
  <si>
    <t>Convertible Promissory Note Agreement [Member]</t>
  </si>
  <si>
    <t>Additional consideration on convertible promissory note</t>
  </si>
  <si>
    <t>Convertible notes original principal amount</t>
  </si>
  <si>
    <t>Unsecured convertible note description</t>
  </si>
  <si>
    <t>The Company revised and restated two (2) convertible notes with original principal sums of up $500,000 issued on May 2, 2014 and January 30, 2015, respectively. The maturity date of the notes was extended to eighteen (18) months from the effective date of each payment of consideration, and is the date upon which the principal sum of each Note and unpaid interest and fees shall be due and payab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7112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4247414</v>
      </c>
    </row>
    <row spans="1:4" r="17">
      <c s="4" r="A17" t="s">
        <v>28</v>
      </c>
      <c s="6" r="C17" t="n">
        <v>18848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39</v>
      </c>
    </row>
    <row spans="1:2" r="4">
      <c s="4" r="A4" t="s">
        <v>175</v>
      </c>
      <c s="4" r="B4" t="s">
        <v>176</v>
      </c>
    </row>
    <row spans="1:2" r="5">
      <c s="4" r="A5" t="s">
        <v>177</v>
      </c>
      <c s="4" r="B5" t="s">
        <v>178</v>
      </c>
    </row>
    <row spans="1:2" r="6">
      <c s="4" r="A6" t="s">
        <v>179</v>
      </c>
      <c s="4" r="B6" t="s">
        <v>180</v>
      </c>
    </row>
    <row spans="1:2" r="7">
      <c s="4" r="A7" t="s">
        <v>158</v>
      </c>
      <c s="4" r="B7" t="s">
        <v>181</v>
      </c>
    </row>
    <row spans="1:2" r="8">
      <c s="4" r="A8" t="s">
        <v>182</v>
      </c>
      <c s="4" r="B8" t="s">
        <v>183</v>
      </c>
    </row>
    <row spans="1:2" r="9">
      <c s="4" r="A9" t="s">
        <v>184</v>
      </c>
      <c s="4" r="B9" t="s">
        <v>185</v>
      </c>
    </row>
    <row spans="1:2" r="10">
      <c s="4" r="A10" t="s">
        <v>186</v>
      </c>
      <c s="4" r="B10" t="s">
        <v>187</v>
      </c>
    </row>
    <row spans="1:2" r="11">
      <c s="4" r="A11" t="s">
        <v>162</v>
      </c>
      <c s="4" r="B11" t="s">
        <v>188</v>
      </c>
    </row>
    <row spans="1:2" r="12">
      <c s="4" r="A12" t="s">
        <v>189</v>
      </c>
      <c s="4" r="B12" t="s">
        <v>190</v>
      </c>
    </row>
    <row spans="1:2" r="13">
      <c s="4" r="A13" t="s">
        <v>191</v>
      </c>
      <c s="4" r="B13" t="s">
        <v>192</v>
      </c>
    </row>
    <row spans="1:2" r="14">
      <c s="4" r="A14" t="s">
        <v>193</v>
      </c>
      <c s="4" r="B1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195</v>
      </c>
      <c s="2" r="B1" t="s">
        <v>1</v>
      </c>
    </row>
    <row spans="1:2" r="2">
      <c s="2" r="B2" t="s">
        <v>2</v>
      </c>
    </row>
    <row spans="1:2" r="3">
      <c s="3" r="A3" t="s">
        <v>139</v>
      </c>
    </row>
    <row spans="1:2" r="4">
      <c s="4" r="A4" t="s">
        <v>196</v>
      </c>
      <c s="4" r="B4" t="s">
        <v>197</v>
      </c>
    </row>
    <row spans="1:2" r="5">
      <c s="4" r="A5" t="s">
        <v>198</v>
      </c>
      <c s="4" r="B5" t="s">
        <v>199</v>
      </c>
    </row>
    <row spans="1:2" r="6">
      <c s="4" r="A6" t="s">
        <v>200</v>
      </c>
      <c s="4" r="B6" t="s">
        <v>201</v>
      </c>
    </row>
    <row spans="1:2" r="7">
      <c s="4" r="A7" t="s">
        <v>202</v>
      </c>
      <c s="4" r="B7"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47</v>
      </c>
    </row>
    <row spans="1:2" r="4">
      <c s="4" r="A4" t="s">
        <v>205</v>
      </c>
      <c s="4" r="B4" t="s">
        <v>206</v>
      </c>
    </row>
    <row spans="1:2" r="5">
      <c s="4" r="A5" t="s">
        <v>207</v>
      </c>
      <c s="4" r="B5" t="s">
        <v>208</v>
      </c>
    </row>
    <row spans="1:2" r="6">
      <c s="4" r="A6" t="s">
        <v>209</v>
      </c>
      <c s="4" r="B6" t="s">
        <v>210</v>
      </c>
    </row>
    <row spans="1:2" r="7">
      <c s="4" r="A7" t="s">
        <v>211</v>
      </c>
      <c s="4" r="B7"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2610</v>
      </c>
      <c s="7" r="C3" t="n">
        <v>146640</v>
      </c>
    </row>
    <row spans="1:3" r="4">
      <c s="4" r="A4" t="s">
        <v>33</v>
      </c>
      <c s="6" r="B4" t="n">
        <v>86943</v>
      </c>
      <c s="6" r="C4" t="n">
        <v>45620</v>
      </c>
    </row>
    <row spans="1:3" r="5">
      <c s="4" r="A5" t="s">
        <v>34</v>
      </c>
      <c s="6" r="B5" t="n">
        <v>289553</v>
      </c>
      <c s="6" r="C5" t="n">
        <v>192260</v>
      </c>
    </row>
    <row spans="1:3" r="6">
      <c s="3" r="A6" t="s">
        <v>35</v>
      </c>
    </row>
    <row spans="1:3" r="7">
      <c s="4" r="A7" t="s">
        <v>36</v>
      </c>
      <c s="6" r="B7" t="n">
        <v>28855</v>
      </c>
      <c s="6" r="C7" t="n">
        <v>82635</v>
      </c>
    </row>
    <row spans="1:3" r="8">
      <c s="4" r="A8" t="s">
        <v>37</v>
      </c>
      <c s="6" r="B8" t="n">
        <v>-17326</v>
      </c>
      <c s="6" r="C8" t="n">
        <v>-50937</v>
      </c>
    </row>
    <row spans="1:3" r="9">
      <c s="4" r="A9" t="s">
        <v>38</v>
      </c>
      <c s="6" r="B9" t="n">
        <v>11529</v>
      </c>
      <c s="6" r="C9" t="n">
        <v>31698</v>
      </c>
    </row>
    <row spans="1:3" r="10">
      <c s="3" r="A10" t="s">
        <v>39</v>
      </c>
    </row>
    <row spans="1:3" r="11">
      <c s="4" r="A11" t="s">
        <v>40</v>
      </c>
      <c s="6" r="B11" t="n">
        <v>70270</v>
      </c>
      <c s="6" r="C11" t="n">
        <v>85830</v>
      </c>
    </row>
    <row spans="1:3" r="12">
      <c s="4" r="A12" t="s">
        <v>41</v>
      </c>
      <c s="6" r="B12" t="n">
        <v>770</v>
      </c>
      <c s="6" r="C12" t="n">
        <v>770</v>
      </c>
    </row>
    <row spans="1:3" r="13">
      <c s="4" r="A13" t="s">
        <v>42</v>
      </c>
      <c s="6" r="B13" t="n">
        <v>71040</v>
      </c>
      <c s="6" r="C13" t="n">
        <v>86600</v>
      </c>
    </row>
    <row spans="1:3" r="14">
      <c s="4" r="A14" t="s">
        <v>43</v>
      </c>
      <c s="6" r="B14" t="n">
        <v>372122</v>
      </c>
      <c s="6" r="C14" t="n">
        <v>310558</v>
      </c>
    </row>
    <row spans="1:3" r="15">
      <c s="3" r="A15" t="s">
        <v>44</v>
      </c>
    </row>
    <row spans="1:3" r="16">
      <c s="4" r="A16" t="s">
        <v>45</v>
      </c>
      <c s="6" r="B16" t="n">
        <v>2055</v>
      </c>
      <c s="6" r="C16" t="n">
        <v>6982</v>
      </c>
    </row>
    <row spans="1:3" r="17">
      <c s="4" r="A17" t="s">
        <v>46</v>
      </c>
      <c s="6" r="B17" t="n">
        <v>110676</v>
      </c>
      <c s="6" r="C17" t="n">
        <v>35272</v>
      </c>
    </row>
    <row spans="1:3" r="18">
      <c s="4" r="A18" t="s">
        <v>47</v>
      </c>
      <c s="6" r="B18" t="n">
        <v>7878599</v>
      </c>
      <c s="6" r="C18" t="n">
        <v>3320943</v>
      </c>
    </row>
    <row spans="1:3" r="19">
      <c s="4" r="A19" t="s">
        <v>48</v>
      </c>
      <c s="6" r="B19" t="n">
        <v>138646</v>
      </c>
      <c s="6" r="C19" t="n">
        <v>223659</v>
      </c>
    </row>
    <row spans="1:3" r="20">
      <c s="4" r="A20" t="s">
        <v>49</v>
      </c>
      <c s="6" r="B20" t="n">
        <v>966855</v>
      </c>
      <c s="6" r="C20" t="n">
        <v>308737</v>
      </c>
    </row>
    <row spans="1:3" r="21">
      <c s="4" r="A21" t="s">
        <v>50</v>
      </c>
      <c s="7" r="B21" t="n">
        <v>9096831</v>
      </c>
      <c s="7" r="C21" t="n">
        <v>3895593</v>
      </c>
    </row>
    <row spans="1:3" r="22">
      <c s="3" r="A22" t="s">
        <v>51</v>
      </c>
    </row>
    <row spans="1:3" r="23">
      <c s="4" r="A23" t="s">
        <v>52</v>
      </c>
      <c s="4" r="B23" t="s">
        <v>53</v>
      </c>
      <c s="4" r="C23" t="s">
        <v>53</v>
      </c>
    </row>
    <row spans="1:3" r="24">
      <c s="4" r="A24" t="s">
        <v>54</v>
      </c>
      <c s="7" r="B24" t="n">
        <v>1799</v>
      </c>
      <c s="7" r="C24" t="n">
        <v>1184</v>
      </c>
    </row>
    <row spans="1:3" r="25">
      <c s="4" r="A25" t="s">
        <v>55</v>
      </c>
      <c s="6" r="B25" t="n">
        <v>7474644</v>
      </c>
      <c s="6" r="C25" t="n">
        <v>6822815</v>
      </c>
    </row>
    <row spans="1:3" r="26">
      <c s="4" r="A26" t="s">
        <v>56</v>
      </c>
      <c s="6" r="B26" t="n">
        <v>-16201152</v>
      </c>
      <c s="6" r="C26" t="n">
        <v>-10409034</v>
      </c>
    </row>
    <row spans="1:3" r="27">
      <c s="4" r="A27" t="s">
        <v>57</v>
      </c>
      <c s="6" r="B27" t="n">
        <v>-8724709</v>
      </c>
      <c s="6" r="C27" t="n">
        <v>-3585035</v>
      </c>
    </row>
    <row spans="1:3" r="28">
      <c s="4" r="A28" t="s">
        <v>58</v>
      </c>
      <c s="7" r="B28" t="n">
        <v>372122</v>
      </c>
      <c s="7" r="C28" t="n">
        <v>310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3</v>
      </c>
      <c s="2" r="B1" t="s">
        <v>1</v>
      </c>
    </row>
    <row spans="1:2" r="2">
      <c s="2" r="B2" t="s">
        <v>2</v>
      </c>
    </row>
    <row spans="1:2" r="3">
      <c s="3" r="A3" t="s">
        <v>155</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16</v>
      </c>
      <c s="2" r="B1" t="s">
        <v>1</v>
      </c>
    </row>
    <row spans="1:2" r="2">
      <c s="2" r="B2" t="s">
        <v>2</v>
      </c>
    </row>
    <row spans="1:2" r="3">
      <c s="3" r="A3" t="s">
        <v>163</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spans="1:2" r="1">
      <c s="1" r="A1" t="s">
        <v>221</v>
      </c>
      <c s="2" r="B1" t="s">
        <v>1</v>
      </c>
    </row>
    <row spans="1:2" r="2">
      <c s="2" r="B2" t="s">
        <v>2</v>
      </c>
    </row>
    <row spans="1:2" r="3">
      <c s="4" r="A3" t="s">
        <v>222</v>
      </c>
    </row>
    <row spans="1:2" r="4">
      <c s="3" r="A4" t="s">
        <v>223</v>
      </c>
    </row>
    <row spans="1:2" r="5">
      <c s="4" r="A5" t="s">
        <v>224</v>
      </c>
      <c s="4" r="B5" t="s">
        <v>225</v>
      </c>
    </row>
    <row spans="1:2" r="6">
      <c s="4" r="A6" t="s">
        <v>226</v>
      </c>
    </row>
    <row spans="1:2" r="7">
      <c s="3" r="A7" t="s">
        <v>223</v>
      </c>
    </row>
    <row spans="1:2" r="8">
      <c s="4" r="A8" t="s">
        <v>224</v>
      </c>
      <c s="4" r="B8"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8</v>
      </c>
      <c s="2" r="B1" t="s">
        <v>1</v>
      </c>
    </row>
    <row spans="1:3" r="2">
      <c s="2" r="B2" t="s">
        <v>2</v>
      </c>
      <c s="2" r="C2" t="s">
        <v>30</v>
      </c>
    </row>
    <row spans="1:3" r="3">
      <c s="3" r="A3" t="s">
        <v>139</v>
      </c>
    </row>
    <row spans="1:3" r="4">
      <c s="4" r="A4" t="s">
        <v>229</v>
      </c>
      <c s="7" r="B4" t="n">
        <v>-5792118</v>
      </c>
      <c s="7" r="C4" t="n">
        <v>-3430179</v>
      </c>
    </row>
    <row spans="1:3" r="5">
      <c s="4" r="A5" t="s">
        <v>230</v>
      </c>
      <c s="6" r="B5" t="n">
        <v>15599745</v>
      </c>
      <c s="6" r="C5" t="n">
        <v>104118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30</v>
      </c>
    </row>
    <row spans="1:3" r="2">
      <c s="3" r="A2" t="s">
        <v>232</v>
      </c>
    </row>
    <row spans="1:3" r="3">
      <c s="4" r="A3" t="s">
        <v>233</v>
      </c>
      <c s="7" r="B3" t="n">
        <v>7878599</v>
      </c>
      <c s="7" r="C3" t="n">
        <v>3320943</v>
      </c>
    </row>
    <row spans="1:3" r="4">
      <c s="4" r="A4" t="s">
        <v>234</v>
      </c>
      <c s="7" r="B4" t="n">
        <v>7878599</v>
      </c>
      <c s="7" r="C4" t="n">
        <v>3320943</v>
      </c>
    </row>
    <row spans="1:3" r="5">
      <c s="4" r="A5" t="s">
        <v>235</v>
      </c>
    </row>
    <row spans="1:3" r="6">
      <c s="3" r="A6" t="s">
        <v>232</v>
      </c>
    </row>
    <row spans="1:3" r="7">
      <c s="4" r="A7" t="s">
        <v>233</v>
      </c>
      <c s="4" r="B7" t="s">
        <v>53</v>
      </c>
      <c s="4" r="C7" t="s">
        <v>53</v>
      </c>
    </row>
    <row spans="1:3" r="8">
      <c s="4" r="A8" t="s">
        <v>234</v>
      </c>
      <c s="4" r="B8" t="s">
        <v>53</v>
      </c>
      <c s="4" r="C8" t="s">
        <v>53</v>
      </c>
    </row>
    <row spans="1:3" r="9">
      <c s="4" r="A9" t="s">
        <v>236</v>
      </c>
    </row>
    <row spans="1:3" r="10">
      <c s="3" r="A10" t="s">
        <v>232</v>
      </c>
    </row>
    <row spans="1:3" r="11">
      <c s="4" r="A11" t="s">
        <v>233</v>
      </c>
      <c s="4" r="B11" t="s">
        <v>53</v>
      </c>
      <c s="4" r="C11" t="s">
        <v>53</v>
      </c>
    </row>
    <row spans="1:3" r="12">
      <c s="4" r="A12" t="s">
        <v>234</v>
      </c>
      <c s="4" r="B12" t="s">
        <v>53</v>
      </c>
      <c s="4" r="C12" t="s">
        <v>53</v>
      </c>
    </row>
    <row spans="1:3" r="13">
      <c s="4" r="A13" t="s">
        <v>237</v>
      </c>
    </row>
    <row spans="1:3" r="14">
      <c s="3" r="A14" t="s">
        <v>232</v>
      </c>
    </row>
    <row spans="1:3" r="15">
      <c s="4" r="A15" t="s">
        <v>233</v>
      </c>
      <c s="7" r="B15" t="n">
        <v>7878599</v>
      </c>
      <c s="7" r="C15" t="n">
        <v>3320943</v>
      </c>
    </row>
    <row spans="1:3" r="16">
      <c s="4" r="A16" t="s">
        <v>234</v>
      </c>
      <c s="7" r="B16" t="n">
        <v>7878599</v>
      </c>
      <c s="7" r="C16" t="n">
        <v>33209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8</v>
      </c>
      <c s="2" r="B1" t="s">
        <v>1</v>
      </c>
    </row>
    <row spans="1:3" r="2">
      <c s="2" r="B2" t="s">
        <v>2</v>
      </c>
      <c s="2" r="C2" t="s">
        <v>30</v>
      </c>
    </row>
    <row spans="1:3" r="3">
      <c s="3" r="A3" t="s">
        <v>232</v>
      </c>
    </row>
    <row spans="1:3" r="4">
      <c s="4" r="A4" t="s">
        <v>239</v>
      </c>
      <c s="7" r="B4" t="n">
        <v>3320943</v>
      </c>
    </row>
    <row spans="1:3" r="5">
      <c s="4" r="A5" t="s">
        <v>240</v>
      </c>
      <c s="6" r="B5" t="n">
        <v>7878599</v>
      </c>
      <c s="7" r="C5" t="n">
        <v>3320943</v>
      </c>
    </row>
    <row spans="1:3" r="6">
      <c s="4" r="A6" t="s">
        <v>237</v>
      </c>
    </row>
    <row spans="1:3" r="7">
      <c s="3" r="A7" t="s">
        <v>232</v>
      </c>
    </row>
    <row spans="1:3" r="8">
      <c s="4" r="A8" t="s">
        <v>239</v>
      </c>
      <c s="6" r="B8" t="n">
        <v>3320943</v>
      </c>
      <c s="6" r="C8" t="n">
        <v>361170</v>
      </c>
    </row>
    <row spans="1:3" r="9">
      <c s="4" r="A9" t="s">
        <v>241</v>
      </c>
      <c s="6" r="B9" t="n">
        <v>471144</v>
      </c>
      <c s="6" r="C9" t="n">
        <v>314551</v>
      </c>
    </row>
    <row spans="1:3" r="10">
      <c s="4" r="A10" t="s">
        <v>83</v>
      </c>
      <c s="6" r="B10" t="n">
        <v>4086512</v>
      </c>
      <c s="6" r="C10" t="n">
        <v>2645222</v>
      </c>
    </row>
    <row spans="1:3" r="11">
      <c s="4" r="A11" t="s">
        <v>240</v>
      </c>
      <c s="7" r="B11" t="n">
        <v>7878599</v>
      </c>
      <c s="7" r="C11" t="n">
        <v>33209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s>
  <sheetData>
    <row spans="1:5" r="1">
      <c s="1" r="A1" t="s">
        <v>242</v>
      </c>
      <c s="2" r="B1" t="s">
        <v>243</v>
      </c>
      <c s="2" r="C1" t="s">
        <v>244</v>
      </c>
      <c s="2" r="D1" t="s">
        <v>2</v>
      </c>
      <c s="2" r="E1" t="s">
        <v>30</v>
      </c>
    </row>
    <row spans="1:5" r="2">
      <c s="3" r="A2" t="s">
        <v>245</v>
      </c>
    </row>
    <row spans="1:5" r="3">
      <c s="4" r="A3" t="s">
        <v>246</v>
      </c>
      <c s="6" r="D3" t="n">
        <v>15950000</v>
      </c>
      <c s="4" r="E3" t="s">
        <v>53</v>
      </c>
    </row>
    <row spans="1:5" r="4">
      <c s="4" r="A4" t="s">
        <v>247</v>
      </c>
      <c s="9" r="D4" t="n">
        <v>0.23</v>
      </c>
      <c s="4" r="E4" t="s">
        <v>53</v>
      </c>
    </row>
    <row spans="1:5" r="5">
      <c s="4" r="A5" t="s">
        <v>248</v>
      </c>
      <c s="7" r="D5" t="n">
        <v>6772</v>
      </c>
      <c s="7" r="E5" t="n">
        <v>7941</v>
      </c>
    </row>
    <row spans="1:5" r="6">
      <c s="4" r="A6" t="s">
        <v>249</v>
      </c>
      <c s="7" r="D6" t="n">
        <v>190565</v>
      </c>
      <c s="7" r="E6" t="n">
        <v>69809</v>
      </c>
    </row>
    <row spans="1:5" r="7">
      <c s="4" r="A7" t="s">
        <v>250</v>
      </c>
      <c s="4" r="D7" t="s">
        <v>251</v>
      </c>
    </row>
    <row spans="1:5" r="8">
      <c s="4" r="A8" t="s">
        <v>252</v>
      </c>
    </row>
    <row spans="1:5" r="9">
      <c s="3" r="A9" t="s">
        <v>245</v>
      </c>
    </row>
    <row spans="1:5" r="10">
      <c s="4" r="A10" t="s">
        <v>253</v>
      </c>
      <c s="6" r="D10" t="n">
        <v>245000</v>
      </c>
    </row>
    <row spans="1:5" r="11">
      <c s="4" r="A11" t="s">
        <v>254</v>
      </c>
    </row>
    <row spans="1:5" r="12">
      <c s="3" r="A12" t="s">
        <v>245</v>
      </c>
    </row>
    <row spans="1:5" r="13">
      <c s="4" r="A13" t="s">
        <v>255</v>
      </c>
      <c s="7" r="D13" t="n">
        <v>1384500</v>
      </c>
    </row>
    <row spans="1:5" r="14">
      <c s="4" r="A14" t="s">
        <v>256</v>
      </c>
    </row>
    <row spans="1:5" r="15">
      <c s="3" r="A15" t="s">
        <v>245</v>
      </c>
    </row>
    <row spans="1:5" r="16">
      <c s="4" r="A16" t="s">
        <v>246</v>
      </c>
      <c s="6" r="B16" t="n">
        <v>13500000</v>
      </c>
      <c s="6" r="C16" t="n">
        <v>2450000</v>
      </c>
    </row>
    <row spans="1:5" r="17">
      <c s="4" r="A17" t="s">
        <v>247</v>
      </c>
      <c s="9" r="B17" t="n">
        <v>0.26</v>
      </c>
      <c s="9" r="C17" t="n">
        <v>0.09</v>
      </c>
    </row>
    <row spans="1:5" r="18">
      <c s="4" r="A18" t="s">
        <v>257</v>
      </c>
      <c s="4" r="C18" t="s">
        <v>258</v>
      </c>
    </row>
    <row spans="1:5" r="19">
      <c s="4" r="A19" t="s">
        <v>259</v>
      </c>
      <c s="4" r="C19" t="s">
        <v>260</v>
      </c>
    </row>
    <row spans="1:5" r="20">
      <c s="4" r="A20" t="s">
        <v>253</v>
      </c>
      <c s="6" r="D20" t="n">
        <v>159783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261</v>
      </c>
      <c s="2" r="B1" t="s">
        <v>1</v>
      </c>
    </row>
    <row spans="1:3" r="2">
      <c s="2" r="B2" t="s">
        <v>2</v>
      </c>
      <c s="2" r="C2" t="s">
        <v>30</v>
      </c>
    </row>
    <row spans="1:3" r="3">
      <c s="3" r="A3" t="s">
        <v>262</v>
      </c>
    </row>
    <row spans="1:3" r="4">
      <c s="4" r="A4" t="s">
        <v>263</v>
      </c>
      <c s="6" r="B4" t="n">
        <v>6149599</v>
      </c>
      <c s="6" r="C4" t="n">
        <v>2805073</v>
      </c>
    </row>
    <row spans="1:3" r="5">
      <c s="4" r="A5" t="s">
        <v>264</v>
      </c>
      <c s="7" r="B5" t="n">
        <v>185500</v>
      </c>
      <c s="7" r="C5" t="n">
        <v>135000</v>
      </c>
    </row>
    <row spans="1:3" r="6">
      <c s="4" r="A6" t="s">
        <v>265</v>
      </c>
      <c s="7" r="B6" t="n">
        <v>20648</v>
      </c>
      <c s="7" r="C6" t="n">
        <v>11000</v>
      </c>
    </row>
    <row spans="1:3" r="7">
      <c s="4" r="A7" t="s">
        <v>266</v>
      </c>
    </row>
    <row spans="1:3" r="8">
      <c s="3" r="A8" t="s">
        <v>262</v>
      </c>
    </row>
    <row spans="1:3" r="9">
      <c s="4" r="A9" t="s">
        <v>267</v>
      </c>
      <c s="8" r="B9" t="n">
        <v>0.0133</v>
      </c>
      <c s="8" r="C9" t="n">
        <v>0.0367</v>
      </c>
    </row>
    <row spans="1:3" r="10">
      <c s="4" r="A10" t="s">
        <v>268</v>
      </c>
    </row>
    <row spans="1:3" r="11">
      <c s="3" r="A11" t="s">
        <v>262</v>
      </c>
    </row>
    <row spans="1:3" r="12">
      <c s="4" r="A12" t="s">
        <v>267</v>
      </c>
      <c s="10" r="B12" t="n">
        <v>0.065</v>
      </c>
      <c s="9" r="C12"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69</v>
      </c>
      <c s="2" r="B1" t="s">
        <v>1</v>
      </c>
    </row>
    <row spans="1:3" r="2">
      <c s="2" r="B2" t="s">
        <v>2</v>
      </c>
      <c s="2" r="C2" t="s">
        <v>30</v>
      </c>
    </row>
    <row spans="1:3" r="3">
      <c s="3" r="A3" t="s">
        <v>270</v>
      </c>
    </row>
    <row spans="1:3" r="4">
      <c s="4" r="A4" t="s">
        <v>271</v>
      </c>
      <c s="6" r="B4" t="n">
        <v>836667</v>
      </c>
      <c s="6" r="C4" t="n">
        <v>836667</v>
      </c>
    </row>
    <row spans="1:3" r="5">
      <c s="4" r="A5" t="s">
        <v>272</v>
      </c>
      <c s="6" r="B5" t="n">
        <v>15950000</v>
      </c>
      <c s="4" r="C5" t="s">
        <v>53</v>
      </c>
    </row>
    <row spans="1:3" r="6">
      <c s="4" r="A6" t="s">
        <v>273</v>
      </c>
      <c s="4" r="B6" t="s">
        <v>53</v>
      </c>
      <c s="4" r="C6" t="s">
        <v>53</v>
      </c>
    </row>
    <row spans="1:3" r="7">
      <c s="4" r="A7" t="s">
        <v>274</v>
      </c>
      <c s="6" r="B7" t="n">
        <v>-808334</v>
      </c>
      <c s="4" r="C7" t="s">
        <v>53</v>
      </c>
    </row>
    <row spans="1:3" r="8">
      <c s="4" r="A8" t="s">
        <v>275</v>
      </c>
      <c s="6" r="B8" t="n">
        <v>15978333</v>
      </c>
      <c s="6" r="C8" t="n">
        <v>836667</v>
      </c>
    </row>
    <row spans="1:3" r="9">
      <c s="4" r="A9" t="s">
        <v>276</v>
      </c>
      <c s="6" r="B9" t="n">
        <v>2530333</v>
      </c>
      <c s="6" r="C9" t="n">
        <v>811667</v>
      </c>
    </row>
    <row spans="1:3" r="10">
      <c s="3" r="A10" t="s">
        <v>277</v>
      </c>
    </row>
    <row spans="1:3" r="11">
      <c s="4" r="A11" t="s">
        <v>271</v>
      </c>
      <c s="9" r="B11" t="n">
        <v>1.43</v>
      </c>
      <c s="9" r="C11" t="n">
        <v>1.43</v>
      </c>
    </row>
    <row spans="1:3" r="12">
      <c s="4" r="A12" t="s">
        <v>272</v>
      </c>
      <c s="9" r="B12" t="n">
        <v>0.23</v>
      </c>
      <c s="4" r="C12" t="s">
        <v>53</v>
      </c>
    </row>
    <row spans="1:3" r="13">
      <c s="4" r="A13" t="s">
        <v>273</v>
      </c>
      <c s="4" r="B13" t="s">
        <v>53</v>
      </c>
      <c s="4" r="C13" t="s">
        <v>53</v>
      </c>
    </row>
    <row spans="1:3" r="14">
      <c s="4" r="A14" t="s">
        <v>274</v>
      </c>
      <c s="9" r="B14" t="n">
        <v>1.45</v>
      </c>
      <c s="4" r="C14" t="s">
        <v>53</v>
      </c>
    </row>
    <row spans="1:3" r="15">
      <c s="4" r="A15" t="s">
        <v>275</v>
      </c>
      <c s="11" r="B15" t="n">
        <v>0.23</v>
      </c>
      <c s="9" r="C15" t="n">
        <v>1.43</v>
      </c>
    </row>
    <row spans="1:3" r="16">
      <c s="4" r="A16" t="s">
        <v>276</v>
      </c>
      <c s="9" r="B16" t="n">
        <v>0.21</v>
      </c>
      <c s="9" r="C16" t="n">
        <v>1.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278</v>
      </c>
      <c s="2" r="B1" t="s">
        <v>1</v>
      </c>
    </row>
    <row spans="1:3" r="2">
      <c s="2" r="B2" t="s">
        <v>2</v>
      </c>
      <c s="2" r="C2" t="s">
        <v>30</v>
      </c>
    </row>
    <row spans="1:3" r="3">
      <c s="3" r="A3" t="s">
        <v>279</v>
      </c>
    </row>
    <row spans="1:3" r="4">
      <c s="4" r="A4" t="s">
        <v>280</v>
      </c>
      <c s="6" r="B4" t="n">
        <v>15978333</v>
      </c>
      <c s="6" r="C4" t="n">
        <v>836667</v>
      </c>
    </row>
    <row spans="1:3" r="5">
      <c s="4" r="A5" t="s">
        <v>281</v>
      </c>
      <c s="6" r="B5" t="n">
        <v>2530333</v>
      </c>
      <c s="6" r="C5" t="n">
        <v>811667</v>
      </c>
    </row>
    <row spans="1:3" r="6">
      <c s="4" r="A6" t="s">
        <v>282</v>
      </c>
    </row>
    <row spans="1:3" r="7">
      <c s="3" r="A7" t="s">
        <v>279</v>
      </c>
    </row>
    <row spans="1:3" r="8">
      <c s="4" r="A8" t="s">
        <v>283</v>
      </c>
      <c s="9" r="B8" t="n">
        <v>4.05</v>
      </c>
      <c s="9" r="C8" t="n">
        <v>4.05</v>
      </c>
    </row>
    <row spans="1:3" r="9">
      <c s="4" r="A9" t="s">
        <v>280</v>
      </c>
      <c s="6" r="B9" t="n">
        <v>3333</v>
      </c>
      <c s="6" r="C9" t="n">
        <v>236667</v>
      </c>
    </row>
    <row spans="1:3" r="10">
      <c s="4" r="A10" t="s">
        <v>281</v>
      </c>
      <c s="6" r="B10" t="n">
        <v>3333</v>
      </c>
      <c s="6" r="C10" t="n">
        <v>236667</v>
      </c>
    </row>
    <row spans="1:3" r="11">
      <c s="4" r="A11" t="s">
        <v>284</v>
      </c>
      <c s="4" r="B11" t="s">
        <v>285</v>
      </c>
      <c s="4" r="C11" t="s">
        <v>286</v>
      </c>
    </row>
    <row spans="1:3" r="12">
      <c s="4" r="A12" t="s">
        <v>287</v>
      </c>
    </row>
    <row spans="1:3" r="13">
      <c s="3" r="A13" t="s">
        <v>279</v>
      </c>
    </row>
    <row spans="1:3" r="14">
      <c s="4" r="A14" t="s">
        <v>283</v>
      </c>
      <c s="9" r="B14" t="n">
        <v>2.92</v>
      </c>
    </row>
    <row spans="1:3" r="15">
      <c s="4" r="A15" t="s">
        <v>280</v>
      </c>
      <c s="6" r="B15" t="n">
        <v>25000</v>
      </c>
    </row>
    <row spans="1:3" r="16">
      <c s="4" r="A16" t="s">
        <v>281</v>
      </c>
      <c s="6" r="B16" t="n">
        <v>25000</v>
      </c>
    </row>
    <row spans="1:3" r="17">
      <c s="4" r="A17" t="s">
        <v>284</v>
      </c>
      <c s="4" r="B17" t="s">
        <v>288</v>
      </c>
    </row>
    <row spans="1:3" r="18">
      <c s="4" r="A18" t="s">
        <v>289</v>
      </c>
    </row>
    <row spans="1:3" r="19">
      <c s="3" r="A19" t="s">
        <v>279</v>
      </c>
    </row>
    <row spans="1:3" r="20">
      <c s="4" r="A20" t="s">
        <v>283</v>
      </c>
      <c s="9" r="B20" t="n">
        <v>0.09</v>
      </c>
    </row>
    <row spans="1:3" r="21">
      <c s="4" r="A21" t="s">
        <v>280</v>
      </c>
      <c s="6" r="B21" t="n">
        <v>2450000</v>
      </c>
    </row>
    <row spans="1:3" r="22">
      <c s="4" r="A22" t="s">
        <v>281</v>
      </c>
      <c s="6" r="B22" t="n">
        <v>882000</v>
      </c>
    </row>
    <row spans="1:3" r="23">
      <c s="4" r="A23" t="s">
        <v>284</v>
      </c>
      <c s="4" r="B23" t="s">
        <v>290</v>
      </c>
    </row>
    <row spans="1:3" r="24">
      <c s="4" r="A24" t="s">
        <v>291</v>
      </c>
    </row>
    <row spans="1:3" r="25">
      <c s="3" r="A25" t="s">
        <v>279</v>
      </c>
    </row>
    <row spans="1:3" r="26">
      <c s="4" r="A26" t="s">
        <v>283</v>
      </c>
      <c s="9" r="B26" t="n">
        <v>0.26</v>
      </c>
    </row>
    <row spans="1:3" r="27">
      <c s="4" r="A27" t="s">
        <v>280</v>
      </c>
      <c s="6" r="B27" t="n">
        <v>13500000</v>
      </c>
    </row>
    <row spans="1:3" r="28">
      <c s="4" r="A28" t="s">
        <v>281</v>
      </c>
      <c s="6" r="B28" t="n">
        <v>1620000</v>
      </c>
    </row>
    <row spans="1:3" r="29">
      <c s="4" r="A29" t="s">
        <v>284</v>
      </c>
      <c s="4" r="B29" t="s">
        <v>292</v>
      </c>
    </row>
    <row spans="1:3" r="30">
      <c s="4" r="A30" t="s">
        <v>293</v>
      </c>
    </row>
    <row spans="1:3" r="31">
      <c s="3" r="A31" t="s">
        <v>279</v>
      </c>
    </row>
    <row spans="1:3" r="32">
      <c s="4" r="A32" t="s">
        <v>283</v>
      </c>
      <c s="9" r="C32" t="n">
        <v>0.4</v>
      </c>
    </row>
    <row spans="1:3" r="33">
      <c s="4" r="A33" t="s">
        <v>280</v>
      </c>
      <c s="6" r="C33" t="n">
        <v>600000</v>
      </c>
    </row>
    <row spans="1:3" r="34">
      <c s="4" r="A34" t="s">
        <v>281</v>
      </c>
      <c s="6" r="C34" t="n">
        <v>575000</v>
      </c>
    </row>
    <row spans="1:3" r="35">
      <c s="4" r="A35" t="s">
        <v>284</v>
      </c>
      <c s="4" r="C35" t="s">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9</v>
      </c>
      <c s="2" r="B1" t="s">
        <v>2</v>
      </c>
      <c s="2" r="C1" t="s">
        <v>30</v>
      </c>
    </row>
    <row spans="1:3" r="2">
      <c s="3" r="A2" t="s">
        <v>60</v>
      </c>
    </row>
    <row spans="1:3" r="3">
      <c s="4" r="A3" t="s">
        <v>61</v>
      </c>
      <c s="7" r="B3" t="n">
        <v>46354</v>
      </c>
      <c s="7" r="C3" t="n">
        <v>91341</v>
      </c>
    </row>
    <row spans="1:3" r="4">
      <c s="4" r="A4" t="s">
        <v>62</v>
      </c>
      <c s="7" r="B4" t="n">
        <v>232645</v>
      </c>
      <c s="7" r="C4" t="n">
        <v>216263</v>
      </c>
    </row>
    <row spans="1:3" r="5">
      <c s="4" r="A5" t="s">
        <v>63</v>
      </c>
      <c s="8" r="B5" t="n">
        <v>0.0001</v>
      </c>
      <c s="8" r="C5" t="n">
        <v>0.0001</v>
      </c>
    </row>
    <row spans="1:3" r="6">
      <c s="4" r="A6" t="s">
        <v>64</v>
      </c>
      <c s="6" r="B6" t="n">
        <v>10000000</v>
      </c>
      <c s="6" r="C6" t="n">
        <v>10000000</v>
      </c>
    </row>
    <row spans="1:3" r="7">
      <c s="4" r="A7" t="s">
        <v>65</v>
      </c>
      <c s="8" r="B7" t="n">
        <v>0.0001</v>
      </c>
      <c s="8" r="C7" t="n">
        <v>0.0001</v>
      </c>
    </row>
    <row spans="1:3" r="8">
      <c s="4" r="A8" t="s">
        <v>66</v>
      </c>
      <c s="6" r="B8" t="n">
        <v>500000000</v>
      </c>
      <c s="6" r="C8" t="n">
        <v>500000000</v>
      </c>
    </row>
    <row spans="1:3" r="9">
      <c s="4" r="A9" t="s">
        <v>67</v>
      </c>
      <c s="6" r="B9" t="n">
        <v>17995953</v>
      </c>
      <c s="6" r="C9" t="n">
        <v>11846354</v>
      </c>
    </row>
    <row spans="1:3" r="10">
      <c s="4" r="A10" t="s">
        <v>68</v>
      </c>
      <c s="6" r="B10" t="n">
        <v>17995953</v>
      </c>
      <c s="6" r="C10" t="n">
        <v>11846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16"/>
  </cols>
  <sheetData>
    <row spans="1:2" r="1">
      <c s="1" r="A1" t="s">
        <v>295</v>
      </c>
      <c s="2" r="B1" t="s">
        <v>1</v>
      </c>
    </row>
    <row spans="1:2" r="2">
      <c s="2" r="B2" t="s">
        <v>2</v>
      </c>
    </row>
    <row spans="1:2" r="3">
      <c s="3" r="A3" t="s">
        <v>147</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260</v>
      </c>
    </row>
    <row spans="1:2" r="9">
      <c s="4" r="A9" t="s">
        <v>305</v>
      </c>
      <c s="4" r="B9" t="s">
        <v>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30"/>
  </cols>
  <sheetData>
    <row spans="1:2" r="1">
      <c s="1" r="A1" t="s">
        <v>306</v>
      </c>
      <c s="2" r="B1" t="s">
        <v>1</v>
      </c>
    </row>
    <row spans="1:2" r="2">
      <c s="2" r="B2" t="s">
        <v>307</v>
      </c>
    </row>
    <row spans="1:2" r="3">
      <c s="3" r="A3" t="s">
        <v>308</v>
      </c>
    </row>
    <row spans="1:2" r="4">
      <c s="4" r="A4" t="s">
        <v>309</v>
      </c>
      <c s="6" r="B4" t="n">
        <v>245000</v>
      </c>
    </row>
    <row spans="1:2" r="5">
      <c s="4" r="A5" t="s">
        <v>310</v>
      </c>
      <c s="4" r="B5" t="s">
        <v>53</v>
      </c>
    </row>
    <row spans="1:2" r="6">
      <c s="4" r="A6" t="s">
        <v>311</v>
      </c>
      <c s="4" r="B6" t="s">
        <v>53</v>
      </c>
    </row>
    <row spans="1:2" r="7">
      <c s="4" r="A7" t="s">
        <v>312</v>
      </c>
      <c s="4" r="B7" t="s">
        <v>53</v>
      </c>
    </row>
    <row spans="1:2" r="8">
      <c s="4" r="A8" t="s">
        <v>313</v>
      </c>
      <c s="6" r="B8" t="n">
        <v>245000</v>
      </c>
    </row>
    <row spans="1:2" r="9">
      <c s="4" r="A9" t="s">
        <v>314</v>
      </c>
      <c s="6" r="B9" t="n">
        <v>245000</v>
      </c>
    </row>
    <row spans="1:2" r="10">
      <c s="3" r="A10" t="s">
        <v>277</v>
      </c>
    </row>
    <row spans="1:2" r="11">
      <c s="4" r="A11" t="s">
        <v>315</v>
      </c>
      <c s="9" r="B11" t="n">
        <v>0.97</v>
      </c>
    </row>
    <row spans="1:2" r="12">
      <c s="4" r="A12" t="s">
        <v>316</v>
      </c>
      <c s="4" r="B12" t="s">
        <v>53</v>
      </c>
    </row>
    <row spans="1:2" r="13">
      <c s="4" r="A13" t="s">
        <v>317</v>
      </c>
      <c s="4" r="B13" t="s">
        <v>53</v>
      </c>
    </row>
    <row spans="1:2" r="14">
      <c s="4" r="A14" t="s">
        <v>318</v>
      </c>
      <c s="4" r="B14" t="s">
        <v>53</v>
      </c>
    </row>
    <row spans="1:2" r="15">
      <c s="4" r="A15" t="s">
        <v>319</v>
      </c>
      <c s="9" r="B15" t="n">
        <v>0.97</v>
      </c>
    </row>
    <row spans="1:2" r="16">
      <c s="4" r="A16" t="s">
        <v>320</v>
      </c>
      <c s="9" r="B16" t="n">
        <v>0.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321</v>
      </c>
      <c s="2" r="B1" t="s">
        <v>1</v>
      </c>
    </row>
    <row spans="1:3" r="2">
      <c s="2" r="B2" t="s">
        <v>2</v>
      </c>
      <c s="2" r="C2" t="s">
        <v>30</v>
      </c>
    </row>
    <row spans="1:3" r="3">
      <c s="3" r="A3" t="s">
        <v>322</v>
      </c>
    </row>
    <row spans="1:3" r="4">
      <c s="4" r="A4" t="s">
        <v>246</v>
      </c>
      <c s="6" r="B4" t="n">
        <v>15950000</v>
      </c>
      <c s="4" r="C4" t="s">
        <v>53</v>
      </c>
    </row>
    <row spans="1:3" r="5">
      <c s="4" r="A5" t="s">
        <v>98</v>
      </c>
      <c s="7" r="B5" t="n">
        <v>446296</v>
      </c>
      <c s="7" r="C5" t="n">
        <v>51883</v>
      </c>
    </row>
    <row spans="1:3" r="6">
      <c s="4" r="A6" t="s">
        <v>323</v>
      </c>
      <c s="4" r="B6" t="s">
        <v>53</v>
      </c>
    </row>
    <row spans="1:3" r="7">
      <c s="4" r="A7" t="s">
        <v>324</v>
      </c>
      <c s="6" r="B7" t="n">
        <v>245000</v>
      </c>
    </row>
    <row spans="1:3" r="8">
      <c s="4" r="A8" t="s">
        <v>325</v>
      </c>
      <c s="4" r="B8" t="s">
        <v>225</v>
      </c>
    </row>
    <row spans="1:3" r="9">
      <c s="4" r="A9" t="s">
        <v>326</v>
      </c>
    </row>
    <row spans="1:3" r="10">
      <c s="3" r="A10" t="s">
        <v>322</v>
      </c>
    </row>
    <row spans="1:3" r="11">
      <c s="4" r="A11" t="s">
        <v>324</v>
      </c>
      <c s="6" r="B11" t="n">
        <v>95000</v>
      </c>
    </row>
    <row spans="1:3" r="12">
      <c s="4" r="A12" t="s">
        <v>327</v>
      </c>
    </row>
    <row spans="1:3" r="13">
      <c s="3" r="A13" t="s">
        <v>322</v>
      </c>
    </row>
    <row spans="1:3" r="14">
      <c s="4" r="A14" t="s">
        <v>324</v>
      </c>
      <c s="6" r="B14" t="n">
        <v>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spans="1:7" r="1">
      <c s="1" r="A1" t="s">
        <v>328</v>
      </c>
      <c s="2" r="B1" t="s">
        <v>329</v>
      </c>
      <c s="2" r="C1" t="s">
        <v>330</v>
      </c>
      <c s="2" r="D1" t="s">
        <v>331</v>
      </c>
      <c s="2" r="E1" t="s">
        <v>2</v>
      </c>
      <c s="2" r="F1" t="s">
        <v>30</v>
      </c>
      <c s="2" r="G1" t="s">
        <v>332</v>
      </c>
    </row>
    <row spans="1:7" r="2">
      <c s="3" r="A2" t="s">
        <v>333</v>
      </c>
    </row>
    <row spans="1:7" r="3">
      <c s="4" r="A3" t="s">
        <v>334</v>
      </c>
      <c s="7" r="C3" t="n">
        <v>128000</v>
      </c>
      <c s="7" r="G3" t="n">
        <v>242000</v>
      </c>
    </row>
    <row spans="1:7" r="4">
      <c s="4" r="A4" t="s">
        <v>335</v>
      </c>
      <c s="7" r="E4" t="n">
        <v>432774</v>
      </c>
      <c s="7" r="F4" t="n">
        <v>159874</v>
      </c>
    </row>
    <row spans="1:7" r="5">
      <c s="4" r="A5" t="s">
        <v>123</v>
      </c>
      <c s="7" r="E5" t="n">
        <v>730000</v>
      </c>
      <c s="7" r="F5" t="n">
        <v>500000</v>
      </c>
    </row>
    <row spans="1:7" r="6">
      <c s="4" r="A6" t="s">
        <v>336</v>
      </c>
    </row>
    <row spans="1:7" r="7">
      <c s="3" r="A7" t="s">
        <v>333</v>
      </c>
    </row>
    <row spans="1:7" r="8">
      <c s="4" r="A8" t="s">
        <v>337</v>
      </c>
      <c s="4" r="C8" t="s">
        <v>338</v>
      </c>
      <c s="4" r="G8" t="s">
        <v>338</v>
      </c>
    </row>
    <row spans="1:7" r="9">
      <c s="4" r="A9" t="s">
        <v>334</v>
      </c>
      <c s="7" r="C9" t="n">
        <v>68000</v>
      </c>
      <c s="7" r="G9" t="n">
        <v>114000</v>
      </c>
    </row>
    <row spans="1:7" r="10">
      <c s="4" r="A10" t="s">
        <v>339</v>
      </c>
    </row>
    <row spans="1:7" r="11">
      <c s="3" r="A11" t="s">
        <v>333</v>
      </c>
    </row>
    <row spans="1:7" r="12">
      <c s="4" r="A12" t="s">
        <v>337</v>
      </c>
      <c s="4" r="C12" t="s">
        <v>338</v>
      </c>
      <c s="4" r="G12" t="s">
        <v>338</v>
      </c>
    </row>
    <row spans="1:7" r="13">
      <c s="4" r="A13" t="s">
        <v>334</v>
      </c>
      <c s="7" r="C13" t="n">
        <v>61000</v>
      </c>
      <c s="7" r="G13" t="n">
        <v>128000</v>
      </c>
    </row>
    <row spans="1:7" r="14">
      <c s="4" r="A14" t="s">
        <v>340</v>
      </c>
    </row>
    <row spans="1:7" r="15">
      <c s="3" r="A15" t="s">
        <v>333</v>
      </c>
    </row>
    <row spans="1:7" r="16">
      <c s="4" r="A16" t="s">
        <v>334</v>
      </c>
      <c s="7" r="B16" t="n">
        <v>130000</v>
      </c>
      <c s="7" r="D16" t="n">
        <v>55000</v>
      </c>
    </row>
    <row spans="1:7" r="17">
      <c s="4" r="A17" t="s">
        <v>263</v>
      </c>
      <c s="6" r="B17" t="n">
        <v>2187692</v>
      </c>
    </row>
    <row spans="1:7" r="18">
      <c s="4" r="A18" t="s">
        <v>265</v>
      </c>
      <c s="7" r="B18" t="n">
        <v>12200</v>
      </c>
      <c s="6" r="D18" t="n">
        <v>2063</v>
      </c>
    </row>
    <row spans="1:7" r="19">
      <c s="4" r="A19" t="s">
        <v>341</v>
      </c>
      <c s="7" r="B19" t="n">
        <v>57000</v>
      </c>
      <c s="7" r="D19" t="n">
        <v>187000</v>
      </c>
    </row>
    <row spans="1:7" r="20">
      <c s="4" r="A20" t="s">
        <v>267</v>
      </c>
      <c s="9" r="B20" t="n">
        <v>0.24</v>
      </c>
      <c s="10" r="C20" t="n">
        <v>0.101</v>
      </c>
    </row>
    <row spans="1:7" r="21">
      <c s="4" r="A21" t="s">
        <v>342</v>
      </c>
      <c s="4" r="B21" t="s">
        <v>343</v>
      </c>
    </row>
    <row spans="1:7" r="22">
      <c s="4" r="A22" t="s">
        <v>344</v>
      </c>
      <c s="4" r="B22" t="s">
        <v>345</v>
      </c>
      <c s="4" r="C22" t="s">
        <v>345</v>
      </c>
    </row>
    <row spans="1:7" r="23">
      <c s="4" r="A23" t="s">
        <v>335</v>
      </c>
      <c s="7" r="B23" t="n">
        <v>24360</v>
      </c>
      <c s="7" r="C23" t="n">
        <v>47930</v>
      </c>
    </row>
    <row spans="1:7" r="24">
      <c s="4" r="A24" t="s">
        <v>346</v>
      </c>
      <c s="6" r="D24" t="n">
        <v>694191</v>
      </c>
    </row>
    <row spans="1:7" r="25">
      <c s="4" r="A25" t="s">
        <v>347</v>
      </c>
      <c s="4" r="B25" t="s">
        <v>348</v>
      </c>
      <c s="4" r="C25" t="s">
        <v>349</v>
      </c>
    </row>
    <row spans="1:7" r="26">
      <c s="4" r="A26" t="s">
        <v>350</v>
      </c>
      <c s="4" r="B26" t="s">
        <v>351</v>
      </c>
      <c s="4" r="C26" t="s">
        <v>3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352</v>
      </c>
      <c s="2" r="B1" t="s">
        <v>1</v>
      </c>
    </row>
    <row spans="1:3" r="2">
      <c s="2" r="B2" t="s">
        <v>2</v>
      </c>
      <c s="2" r="C2" t="s">
        <v>30</v>
      </c>
    </row>
    <row spans="1:3" r="3">
      <c s="4" r="A3" t="s">
        <v>305</v>
      </c>
      <c s="4" r="B3" t="s">
        <v>53</v>
      </c>
      <c s="4" r="C3" t="s">
        <v>53</v>
      </c>
    </row>
    <row spans="1:3" r="4">
      <c s="4" r="A4" t="s">
        <v>266</v>
      </c>
    </row>
    <row spans="1:3" r="5">
      <c s="4" r="A5" t="s">
        <v>353</v>
      </c>
      <c s="4" r="B5" t="s">
        <v>354</v>
      </c>
      <c s="4" r="C5" t="s">
        <v>355</v>
      </c>
    </row>
    <row spans="1:3" r="6">
      <c s="4" r="A6" t="s">
        <v>356</v>
      </c>
      <c s="4" r="B6" t="s">
        <v>357</v>
      </c>
      <c s="4" r="C6" t="s">
        <v>358</v>
      </c>
    </row>
    <row spans="1:3" r="7">
      <c s="4" r="A7" t="s">
        <v>304</v>
      </c>
      <c s="4" r="B7" t="s">
        <v>359</v>
      </c>
      <c s="4" r="C7" t="s">
        <v>360</v>
      </c>
    </row>
    <row spans="1:3" r="8">
      <c s="4" r="A8" t="s">
        <v>268</v>
      </c>
    </row>
    <row spans="1:3" r="9">
      <c s="4" r="A9" t="s">
        <v>353</v>
      </c>
      <c s="4" r="B9" t="s">
        <v>361</v>
      </c>
      <c s="4" r="C9" t="s">
        <v>362</v>
      </c>
    </row>
    <row spans="1:3" r="10">
      <c s="4" r="A10" t="s">
        <v>356</v>
      </c>
      <c s="4" r="B10" t="s">
        <v>363</v>
      </c>
      <c s="4" r="C10" t="s">
        <v>364</v>
      </c>
    </row>
    <row spans="1:3" r="11">
      <c s="4" r="A11" t="s">
        <v>304</v>
      </c>
      <c s="4" r="B11" t="s">
        <v>345</v>
      </c>
      <c s="4" r="C11" t="s">
        <v>3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65</v>
      </c>
      <c s="2" r="B1" t="s">
        <v>1</v>
      </c>
    </row>
    <row spans="1:3" r="2">
      <c s="2" r="B2" t="s">
        <v>2</v>
      </c>
      <c s="2" r="C2" t="s">
        <v>30</v>
      </c>
    </row>
    <row spans="1:3" r="3">
      <c s="3" r="A3" t="s">
        <v>366</v>
      </c>
    </row>
    <row spans="1:3" r="4">
      <c s="4" r="A4" t="s">
        <v>367</v>
      </c>
      <c s="7" r="B4" t="n">
        <v>7878599</v>
      </c>
      <c s="7" r="C4" t="n">
        <v>3320943</v>
      </c>
    </row>
    <row spans="1:3" r="5">
      <c s="4" r="A5" t="s">
        <v>340</v>
      </c>
    </row>
    <row spans="1:3" r="6">
      <c s="3" r="A6" t="s">
        <v>366</v>
      </c>
    </row>
    <row spans="1:3" r="7">
      <c s="4" r="A7" t="s">
        <v>368</v>
      </c>
      <c s="6" r="B7" t="n">
        <v>471144</v>
      </c>
    </row>
    <row spans="1:3" r="8">
      <c s="4" r="A8" t="s">
        <v>264</v>
      </c>
      <c s="6" r="B8" t="n">
        <v>185500</v>
      </c>
    </row>
    <row spans="1:3" r="9">
      <c s="4" r="A9" t="s">
        <v>83</v>
      </c>
      <c s="6" r="B9" t="n">
        <v>4086512</v>
      </c>
    </row>
    <row spans="1:3" r="10">
      <c s="4" r="A10" t="s">
        <v>367</v>
      </c>
      <c s="7" r="B10" t="n">
        <v>7878599</v>
      </c>
      <c s="7" r="C10" t="n">
        <v>33209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369</v>
      </c>
      <c s="2" r="B1" t="s">
        <v>2</v>
      </c>
      <c s="2" r="C1" t="s">
        <v>30</v>
      </c>
    </row>
    <row spans="1:3" r="2">
      <c s="3" r="A2" t="s">
        <v>370</v>
      </c>
    </row>
    <row spans="1:3" r="3">
      <c s="4" r="A3" t="s">
        <v>371</v>
      </c>
      <c s="7" r="B3" t="n">
        <v>70270</v>
      </c>
      <c s="7" r="C3" t="n">
        <v>858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372</v>
      </c>
      <c s="2" r="B1" t="s">
        <v>1</v>
      </c>
    </row>
    <row spans="1:3" r="2">
      <c s="2" r="B2" t="s">
        <v>2</v>
      </c>
      <c s="2" r="C2" t="s">
        <v>30</v>
      </c>
    </row>
    <row spans="1:3" r="3">
      <c s="3" r="A3" t="s">
        <v>163</v>
      </c>
    </row>
    <row spans="1:3" r="4">
      <c s="4" r="A4" t="s">
        <v>373</v>
      </c>
      <c s="7" r="B4" t="n">
        <v>-2317510</v>
      </c>
      <c s="7" r="C4" t="n">
        <v>-1372071</v>
      </c>
    </row>
    <row spans="1:3" r="5">
      <c s="4" r="A5" t="s">
        <v>374</v>
      </c>
      <c s="6" r="B5" t="n">
        <v>-730</v>
      </c>
      <c s="6" r="C5" t="n">
        <v>-420</v>
      </c>
    </row>
    <row spans="1:3" r="6">
      <c s="4" r="A6" t="s">
        <v>375</v>
      </c>
      <c s="6" r="B6" t="n">
        <v>370</v>
      </c>
      <c s="6" r="C6" t="n">
        <v>350</v>
      </c>
    </row>
    <row spans="1:3" r="7">
      <c s="4" r="A7" t="s">
        <v>376</v>
      </c>
      <c s="7" r="B7" t="n">
        <v>1986900</v>
      </c>
      <c s="6" r="C7" t="n">
        <v>1142791</v>
      </c>
    </row>
    <row spans="1:3" r="8">
      <c s="4" r="A8" t="s">
        <v>377</v>
      </c>
      <c s="4" r="B8" t="s">
        <v>53</v>
      </c>
      <c s="6" r="C8" t="n">
        <v>-14400</v>
      </c>
    </row>
    <row spans="1:3" r="9">
      <c s="4" r="A9" t="s">
        <v>378</v>
      </c>
      <c s="7" r="B9" t="n">
        <v>330970</v>
      </c>
      <c s="7" r="C9" t="n">
        <v>243750</v>
      </c>
    </row>
    <row spans="1:3" r="10">
      <c s="4" r="A10" t="s">
        <v>379</v>
      </c>
      <c s="4" r="B10" t="s">
        <v>53</v>
      </c>
      <c s="4" r="C10" t="s">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380</v>
      </c>
      <c s="2" r="B1" t="s">
        <v>2</v>
      </c>
      <c s="2" r="C1" t="s">
        <v>30</v>
      </c>
    </row>
    <row spans="1:3" r="2">
      <c s="3" r="A2" t="s">
        <v>381</v>
      </c>
    </row>
    <row spans="1:3" r="3">
      <c s="4" r="A3" t="s">
        <v>382</v>
      </c>
      <c s="7" r="B3" t="n">
        <v>2614500</v>
      </c>
      <c s="7" r="C3" t="n">
        <v>2299720</v>
      </c>
    </row>
    <row spans="1:3" r="4">
      <c s="4" r="A4" t="s">
        <v>383</v>
      </c>
      <c s="7" r="B4" t="n">
        <v>59250</v>
      </c>
      <c s="7" r="C4" t="n">
        <v>47640</v>
      </c>
    </row>
    <row spans="1:3" r="5">
      <c s="4" r="A5" t="s">
        <v>384</v>
      </c>
      <c s="4" r="B5" t="s">
        <v>53</v>
      </c>
      <c s="4" r="C5" t="s">
        <v>53</v>
      </c>
    </row>
    <row spans="1:3" r="6">
      <c s="3" r="A6" t="s">
        <v>385</v>
      </c>
    </row>
    <row spans="1:3" r="7">
      <c s="4" r="A7" t="s">
        <v>374</v>
      </c>
      <c s="7" r="B7" t="n">
        <v>-3100</v>
      </c>
      <c s="7" r="C7" t="n">
        <v>-7670</v>
      </c>
    </row>
    <row spans="1:3" r="8">
      <c s="4" r="A8" t="s">
        <v>386</v>
      </c>
      <c s="7" r="B8" t="n">
        <v>-2670650</v>
      </c>
      <c s="7" r="C8" t="n">
        <v>-2339690</v>
      </c>
    </row>
    <row spans="1:3" r="9">
      <c s="4" r="A9" t="s">
        <v>387</v>
      </c>
      <c s="4" r="B9" t="s">
        <v>53</v>
      </c>
      <c s="4" r="C9" t="s">
        <v>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388</v>
      </c>
      <c s="2" r="B1" t="s">
        <v>1</v>
      </c>
    </row>
    <row spans="1:3" r="2">
      <c s="2" r="B2" t="s">
        <v>2</v>
      </c>
      <c s="2" r="C2" t="s">
        <v>30</v>
      </c>
    </row>
    <row spans="1:3" r="3">
      <c s="3" r="A3" t="s">
        <v>389</v>
      </c>
    </row>
    <row spans="1:3" r="4">
      <c s="4" r="A4" t="s">
        <v>390</v>
      </c>
      <c s="7" r="B4" t="n">
        <v>7227000</v>
      </c>
    </row>
    <row spans="1:3" r="5">
      <c s="4" r="A5" t="s">
        <v>391</v>
      </c>
      <c s="4" r="B5" t="s">
        <v>53</v>
      </c>
      <c s="4" r="C5" t="s">
        <v>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69</v>
      </c>
      <c s="2" r="B1" t="s">
        <v>1</v>
      </c>
    </row>
    <row spans="1:3" r="2">
      <c s="2" r="B2" t="s">
        <v>2</v>
      </c>
      <c s="2" r="C2" t="s">
        <v>30</v>
      </c>
    </row>
    <row spans="1:3" r="3">
      <c s="3" r="A3" t="s">
        <v>70</v>
      </c>
    </row>
    <row spans="1:3" r="4">
      <c s="4" r="A4" t="s">
        <v>71</v>
      </c>
      <c s="4" r="B4" t="s">
        <v>53</v>
      </c>
      <c s="4" r="C4" t="s">
        <v>53</v>
      </c>
    </row>
    <row spans="1:3" r="5">
      <c s="3" r="A5" t="s">
        <v>72</v>
      </c>
    </row>
    <row spans="1:3" r="6">
      <c s="4" r="A6" t="s">
        <v>73</v>
      </c>
      <c s="7" r="B6" t="n">
        <v>920548</v>
      </c>
      <c s="7" r="C6" t="n">
        <v>513730</v>
      </c>
    </row>
    <row spans="1:3" r="7">
      <c s="4" r="A7" t="s">
        <v>74</v>
      </c>
      <c s="6" r="B7" t="n">
        <v>190565</v>
      </c>
      <c s="6" r="C7" t="n">
        <v>69809</v>
      </c>
    </row>
    <row spans="1:3" r="8">
      <c s="4" r="A8" t="s">
        <v>75</v>
      </c>
      <c s="6" r="B8" t="n">
        <v>6772</v>
      </c>
      <c s="6" r="C8" t="n">
        <v>7941</v>
      </c>
    </row>
    <row spans="1:3" r="9">
      <c s="4" r="A9" t="s">
        <v>76</v>
      </c>
      <c s="6" r="B9" t="n">
        <v>1117885</v>
      </c>
      <c s="6" r="C9" t="n">
        <v>591480</v>
      </c>
    </row>
    <row spans="1:3" r="10">
      <c s="4" r="A10" t="s">
        <v>77</v>
      </c>
      <c s="6" r="B10" t="n">
        <v>-1117885</v>
      </c>
      <c s="6" r="C10" t="n">
        <v>-591480</v>
      </c>
    </row>
    <row spans="1:3" r="11">
      <c s="3" r="A11" t="s">
        <v>78</v>
      </c>
    </row>
    <row spans="1:3" r="12">
      <c s="4" r="A12" t="s">
        <v>79</v>
      </c>
      <c s="6" r="B12" t="n">
        <v>46</v>
      </c>
      <c s="7" r="C12" t="n">
        <v>30</v>
      </c>
    </row>
    <row spans="1:3" r="13">
      <c s="4" r="A13" t="s">
        <v>80</v>
      </c>
      <c s="6" r="B13" t="n">
        <v>-1018</v>
      </c>
      <c s="4" r="C13" t="s">
        <v>53</v>
      </c>
    </row>
    <row spans="1:3" r="14">
      <c s="4" r="A14" t="s">
        <v>81</v>
      </c>
      <c s="6" r="B14" t="n">
        <v>9862</v>
      </c>
      <c s="4" r="C14" t="s">
        <v>53</v>
      </c>
    </row>
    <row spans="1:3" r="15">
      <c s="4" r="A15" t="s">
        <v>82</v>
      </c>
      <c s="6" r="B15" t="n">
        <v>-66976</v>
      </c>
      <c s="4" r="C15" t="s">
        <v>53</v>
      </c>
    </row>
    <row spans="1:3" r="16">
      <c s="4" r="A16" t="s">
        <v>83</v>
      </c>
      <c s="6" r="B16" t="n">
        <v>-4086512</v>
      </c>
      <c s="7" r="C16" t="n">
        <v>-2645222</v>
      </c>
    </row>
    <row spans="1:3" r="17">
      <c s="4" r="A17" t="s">
        <v>84</v>
      </c>
      <c s="6" r="B17" t="n">
        <v>-529635</v>
      </c>
      <c s="6" r="C17" t="n">
        <v>-193507</v>
      </c>
    </row>
    <row spans="1:3" r="18">
      <c s="4" r="A18" t="s">
        <v>78</v>
      </c>
      <c s="6" r="B18" t="n">
        <v>-4674233</v>
      </c>
      <c s="6" r="C18" t="n">
        <v>-2838699</v>
      </c>
    </row>
    <row spans="1:3" r="19">
      <c s="4" r="A19" t="s">
        <v>85</v>
      </c>
      <c s="7" r="B19" t="n">
        <v>-5792118</v>
      </c>
      <c s="7" r="C19" t="n">
        <v>-3430179</v>
      </c>
    </row>
    <row spans="1:3" r="20">
      <c s="4" r="A20" t="s">
        <v>86</v>
      </c>
      <c s="9" r="B20" t="n">
        <v>-0.37</v>
      </c>
      <c s="9" r="C20" t="n">
        <v>-0.33</v>
      </c>
    </row>
    <row spans="1:3" r="21">
      <c s="4" r="A21" t="s">
        <v>87</v>
      </c>
      <c s="6" r="B21" t="n">
        <v>15599745</v>
      </c>
      <c s="6" r="C21" t="n">
        <v>10411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s="1" r="A1" t="s">
        <v>392</v>
      </c>
      <c s="2" r="B1" t="s">
        <v>393</v>
      </c>
      <c s="2" r="C1" t="s">
        <v>1</v>
      </c>
    </row>
    <row spans="1:4" r="2">
      <c s="2" r="B2" t="s">
        <v>394</v>
      </c>
      <c s="2" r="C2" t="s">
        <v>2</v>
      </c>
      <c s="2" r="D2" t="s">
        <v>30</v>
      </c>
    </row>
    <row spans="1:4" r="3">
      <c s="3" r="A3" t="s">
        <v>395</v>
      </c>
    </row>
    <row spans="1:4" r="4">
      <c s="4" r="A4" t="s">
        <v>396</v>
      </c>
      <c s="7" r="C4" t="n">
        <v>534</v>
      </c>
    </row>
    <row spans="1:4" r="5">
      <c s="4" r="A5" t="s">
        <v>397</v>
      </c>
      <c s="7" r="B5" t="n">
        <v>550</v>
      </c>
    </row>
    <row spans="1:4" r="6">
      <c s="4" r="A6" t="s">
        <v>398</v>
      </c>
      <c s="7" r="C6" t="n">
        <v>6440</v>
      </c>
      <c s="7" r="D6" t="n">
        <v>640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80"/>
  </cols>
  <sheetData>
    <row spans="1:5" r="1">
      <c s="1" r="A1" t="s">
        <v>399</v>
      </c>
      <c s="2" r="B1" t="s">
        <v>400</v>
      </c>
      <c s="2" r="C1" t="s">
        <v>401</v>
      </c>
      <c s="2" r="D1" t="s">
        <v>402</v>
      </c>
      <c s="2" r="E1" t="s">
        <v>403</v>
      </c>
    </row>
    <row spans="1:5" r="2">
      <c s="3" r="A2" t="s">
        <v>404</v>
      </c>
    </row>
    <row spans="1:5" r="3">
      <c s="4" r="A3" t="s">
        <v>263</v>
      </c>
      <c s="6" r="C3" t="n">
        <v>192193</v>
      </c>
      <c s="6" r="D3" t="n">
        <v>660161</v>
      </c>
    </row>
    <row spans="1:5" r="4">
      <c s="4" r="A4" t="s">
        <v>405</v>
      </c>
      <c s="7" r="C4" t="n">
        <v>2000</v>
      </c>
      <c s="7" r="D4" t="n">
        <v>7500</v>
      </c>
    </row>
    <row spans="1:5" r="5">
      <c s="4" r="A5" t="s">
        <v>406</v>
      </c>
      <c s="7" r="C5" t="n">
        <v>556</v>
      </c>
      <c s="7" r="D5" t="n">
        <v>1280</v>
      </c>
    </row>
    <row spans="1:5" r="6">
      <c s="4" r="A6" t="s">
        <v>407</v>
      </c>
    </row>
    <row spans="1:5" r="7">
      <c s="3" r="A7" t="s">
        <v>404</v>
      </c>
    </row>
    <row spans="1:5" r="8">
      <c s="4" r="A8" t="s">
        <v>408</v>
      </c>
      <c s="7" r="B8" t="n">
        <v>87000</v>
      </c>
      <c s="7" r="E8" t="n">
        <v>68000</v>
      </c>
    </row>
    <row spans="1:5" r="9">
      <c s="4" r="A9" t="s">
        <v>409</v>
      </c>
      <c s="7" r="E9" t="n">
        <v>500000</v>
      </c>
    </row>
    <row spans="1:5" r="10">
      <c s="4" r="A10" t="s">
        <v>410</v>
      </c>
      <c s="4" r="E10" t="s">
        <v>4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2"/>
    <col customWidth="1" max="3" min="3" width="16"/>
    <col customWidth="1" max="4" min="4" width="13"/>
    <col customWidth="1" max="5" min="5" width="27"/>
    <col customWidth="1" max="6" min="6" width="20"/>
  </cols>
  <sheetData>
    <row spans="1:6" r="1">
      <c s="1" r="A1" t="s">
        <v>88</v>
      </c>
      <c s="2" r="B1" t="s">
        <v>89</v>
      </c>
      <c s="2" r="C1" t="s">
        <v>90</v>
      </c>
      <c s="2" r="D1" t="s">
        <v>91</v>
      </c>
      <c s="2" r="E1" t="s">
        <v>92</v>
      </c>
      <c s="2" r="F1" t="s">
        <v>93</v>
      </c>
    </row>
    <row spans="1:6" r="2">
      <c s="4" r="A2" t="s">
        <v>94</v>
      </c>
      <c s="7" r="B2" t="n">
        <v>-352739</v>
      </c>
      <c s="4" r="C2" t="s">
        <v>53</v>
      </c>
      <c s="7" r="D2" t="n">
        <v>904</v>
      </c>
      <c s="7" r="E2" t="n">
        <v>6625212</v>
      </c>
      <c s="7" r="F2" t="n">
        <v>-6978855</v>
      </c>
    </row>
    <row spans="1:6" r="3">
      <c s="4" r="A3" t="s">
        <v>95</v>
      </c>
      <c s="4" r="C3" t="s">
        <v>53</v>
      </c>
      <c s="6" r="D3" t="n">
        <v>9041281</v>
      </c>
      <c s="4" r="E3" t="s">
        <v>53</v>
      </c>
      <c s="4" r="F3" t="s">
        <v>53</v>
      </c>
    </row>
    <row spans="1:6" r="4">
      <c s="4" r="A4" t="s">
        <v>96</v>
      </c>
      <c s="6" r="B4" t="n">
        <v>146000</v>
      </c>
      <c s="4" r="C4" t="s">
        <v>53</v>
      </c>
      <c s="7" r="D4" t="n">
        <v>280</v>
      </c>
      <c s="7" r="E4" t="n">
        <v>145720</v>
      </c>
      <c s="4" r="F4" t="s">
        <v>53</v>
      </c>
    </row>
    <row spans="1:6" r="5">
      <c s="4" r="A5" t="s">
        <v>97</v>
      </c>
      <c s="4" r="C5" t="s">
        <v>53</v>
      </c>
      <c s="6" r="D5" t="n">
        <v>2805073</v>
      </c>
      <c s="4" r="E5" t="s">
        <v>53</v>
      </c>
      <c s="4" r="F5" t="s">
        <v>53</v>
      </c>
    </row>
    <row spans="1:6" r="6">
      <c s="4" r="A6" t="s">
        <v>98</v>
      </c>
      <c s="6" r="B6" t="n">
        <v>51883</v>
      </c>
      <c s="4" r="C6" t="s">
        <v>53</v>
      </c>
      <c s="4" r="D6" t="s">
        <v>53</v>
      </c>
      <c s="7" r="E6" t="n">
        <v>51883</v>
      </c>
      <c s="4" r="F6" t="s">
        <v>53</v>
      </c>
    </row>
    <row spans="1:6" r="7">
      <c s="4" r="A7" t="s">
        <v>99</v>
      </c>
      <c s="6" r="B7" t="n">
        <v>-3430179</v>
      </c>
      <c s="4" r="C7" t="s">
        <v>53</v>
      </c>
      <c s="4" r="D7" t="s">
        <v>53</v>
      </c>
      <c s="4" r="E7" t="s">
        <v>53</v>
      </c>
      <c s="7" r="F7" t="n">
        <v>-3430179</v>
      </c>
    </row>
    <row spans="1:6" r="8">
      <c s="4" r="A8" t="s">
        <v>100</v>
      </c>
      <c s="6" r="B8" t="n">
        <v>-3585035</v>
      </c>
      <c s="4" r="C8" t="s">
        <v>53</v>
      </c>
      <c s="7" r="D8" t="n">
        <v>1184</v>
      </c>
      <c s="7" r="E8" t="n">
        <v>6822815</v>
      </c>
      <c s="7" r="F8" t="n">
        <v>-10409034</v>
      </c>
    </row>
    <row spans="1:6" r="9">
      <c s="4" r="A9" t="s">
        <v>101</v>
      </c>
      <c s="4" r="C9" t="s">
        <v>53</v>
      </c>
      <c s="6" r="D9" t="n">
        <v>11846354</v>
      </c>
      <c s="4" r="E9" t="s">
        <v>53</v>
      </c>
      <c s="4" r="F9" t="s">
        <v>53</v>
      </c>
    </row>
    <row spans="1:6" r="10">
      <c s="4" r="A10" t="s">
        <v>96</v>
      </c>
      <c s="6" r="B10" t="n">
        <v>206148</v>
      </c>
      <c s="4" r="C10" t="s">
        <v>53</v>
      </c>
      <c s="7" r="D10" t="n">
        <v>615</v>
      </c>
      <c s="7" r="E10" t="n">
        <v>205533</v>
      </c>
      <c s="4" r="F10" t="s">
        <v>53</v>
      </c>
    </row>
    <row spans="1:6" r="11">
      <c s="4" r="A11" t="s">
        <v>97</v>
      </c>
      <c s="4" r="C11" t="s">
        <v>53</v>
      </c>
      <c s="6" r="D11" t="n">
        <v>6149599</v>
      </c>
      <c s="4" r="E11" t="s">
        <v>53</v>
      </c>
      <c s="4" r="F11" t="s">
        <v>53</v>
      </c>
    </row>
    <row spans="1:6" r="12">
      <c s="4" r="A12" t="s">
        <v>98</v>
      </c>
      <c s="6" r="B12" t="n">
        <v>446296</v>
      </c>
      <c s="4" r="C12" t="s">
        <v>53</v>
      </c>
      <c s="4" r="D12" t="s">
        <v>53</v>
      </c>
      <c s="7" r="E12" t="n">
        <v>446296</v>
      </c>
      <c s="4" r="F12" t="s">
        <v>53</v>
      </c>
    </row>
    <row spans="1:6" r="13">
      <c s="4" r="A13" t="s">
        <v>99</v>
      </c>
      <c s="6" r="B13" t="n">
        <v>-5792118</v>
      </c>
      <c s="4" r="C13" t="s">
        <v>53</v>
      </c>
      <c s="4" r="D13" t="s">
        <v>53</v>
      </c>
      <c s="4" r="E13" t="s">
        <v>53</v>
      </c>
      <c s="7" r="F13" t="n">
        <v>-5792118</v>
      </c>
    </row>
    <row spans="1:6" r="14">
      <c s="4" r="A14" t="s">
        <v>102</v>
      </c>
      <c s="7" r="B14" t="n">
        <v>-8724709</v>
      </c>
      <c s="4" r="C14" t="s">
        <v>53</v>
      </c>
      <c s="7" r="D14" t="n">
        <v>1799</v>
      </c>
      <c s="7" r="E14" t="n">
        <v>7474644</v>
      </c>
      <c s="7" r="F14" t="n">
        <v>-16201152</v>
      </c>
    </row>
    <row spans="1:6" r="15">
      <c s="4" r="A15" t="s">
        <v>103</v>
      </c>
      <c s="4" r="C15" t="s">
        <v>53</v>
      </c>
      <c s="6" r="D15" t="n">
        <v>17995953</v>
      </c>
      <c s="4" r="E15" t="s">
        <v>53</v>
      </c>
      <c s="4" r="F15" t="s">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04</v>
      </c>
      <c s="2" r="B1" t="s">
        <v>1</v>
      </c>
    </row>
    <row spans="1:3" r="2">
      <c s="2" r="B2" t="s">
        <v>2</v>
      </c>
      <c s="2" r="C2" t="s">
        <v>30</v>
      </c>
    </row>
    <row spans="1:3" r="3">
      <c s="3" r="A3" t="s">
        <v>105</v>
      </c>
    </row>
    <row spans="1:3" r="4">
      <c s="4" r="A4" t="s">
        <v>106</v>
      </c>
      <c s="7" r="B4" t="n">
        <v>-5792118</v>
      </c>
      <c s="7" r="C4" t="n">
        <v>-3430179</v>
      </c>
    </row>
    <row spans="1:3" r="5">
      <c s="3" r="A5" t="s">
        <v>107</v>
      </c>
    </row>
    <row spans="1:3" r="6">
      <c s="4" r="A6" t="s">
        <v>108</v>
      </c>
      <c s="6" r="B6" t="n">
        <v>6772</v>
      </c>
      <c s="6" r="C6" t="n">
        <v>7941</v>
      </c>
    </row>
    <row spans="1:3" r="7">
      <c s="4" r="A7" t="s">
        <v>98</v>
      </c>
      <c s="6" r="B7" t="n">
        <v>446296</v>
      </c>
      <c s="6" r="C7" t="n">
        <v>51883</v>
      </c>
    </row>
    <row spans="1:3" r="8">
      <c s="4" r="A8" t="s">
        <v>109</v>
      </c>
      <c s="6" r="B8" t="n">
        <v>4086512</v>
      </c>
      <c s="7" r="C8" t="n">
        <v>2645222</v>
      </c>
    </row>
    <row spans="1:3" r="9">
      <c s="4" r="A9" t="s">
        <v>110</v>
      </c>
      <c s="6" r="B9" t="n">
        <v>66976</v>
      </c>
      <c s="4" r="C9" t="s">
        <v>53</v>
      </c>
    </row>
    <row spans="1:3" r="10">
      <c s="4" r="A10" t="s">
        <v>111</v>
      </c>
      <c s="6" r="B10" t="n">
        <v>432774</v>
      </c>
      <c s="7" r="C10" t="n">
        <v>159874</v>
      </c>
    </row>
    <row spans="1:3" r="11">
      <c s="4" r="A11" t="s">
        <v>112</v>
      </c>
      <c s="6" r="B11" t="n">
        <v>-9862</v>
      </c>
      <c s="4" r="C11" t="s">
        <v>53</v>
      </c>
    </row>
    <row spans="1:3" r="12">
      <c s="4" r="A12" t="s">
        <v>80</v>
      </c>
      <c s="6" r="B12" t="n">
        <v>1018</v>
      </c>
      <c s="4" r="C12" t="s">
        <v>53</v>
      </c>
    </row>
    <row spans="1:3" r="13">
      <c s="3" r="A13" t="s">
        <v>113</v>
      </c>
    </row>
    <row spans="1:3" r="14">
      <c s="4" r="A14" t="s">
        <v>33</v>
      </c>
      <c s="6" r="B14" t="n">
        <v>-41323</v>
      </c>
      <c s="7" r="C14" t="n">
        <v>-37317</v>
      </c>
    </row>
    <row spans="1:3" r="15">
      <c s="4" r="A15" t="s">
        <v>114</v>
      </c>
      <c s="6" r="B15" t="n">
        <v>24850</v>
      </c>
      <c s="4" r="C15" t="s">
        <v>53</v>
      </c>
    </row>
    <row spans="1:3" r="16">
      <c s="3" r="A16" t="s">
        <v>115</v>
      </c>
    </row>
    <row spans="1:3" r="17">
      <c s="4" r="A17" t="s">
        <v>45</v>
      </c>
      <c s="6" r="B17" t="n">
        <v>-4927</v>
      </c>
      <c s="7" r="C17" t="n">
        <v>6317</v>
      </c>
    </row>
    <row spans="1:3" r="18">
      <c s="4" r="A18" t="s">
        <v>46</v>
      </c>
      <c s="6" r="B18" t="n">
        <v>96050</v>
      </c>
      <c s="6" r="C18" t="n">
        <v>124125</v>
      </c>
    </row>
    <row spans="1:3" r="19">
      <c s="4" r="A19" t="s">
        <v>116</v>
      </c>
      <c s="6" r="B19" t="n">
        <v>-686982</v>
      </c>
      <c s="6" r="C19" t="n">
        <v>-472134</v>
      </c>
    </row>
    <row spans="1:3" r="20">
      <c s="3" r="A20" t="s">
        <v>117</v>
      </c>
    </row>
    <row spans="1:3" r="21">
      <c s="4" r="A21" t="s">
        <v>118</v>
      </c>
      <c s="6" r="B21" t="n">
        <v>-759</v>
      </c>
      <c s="7" r="C21" t="n">
        <v>-844</v>
      </c>
    </row>
    <row spans="1:3" r="22">
      <c s="4" r="A22" t="s">
        <v>119</v>
      </c>
      <c s="6" r="B22" t="n">
        <v>23000</v>
      </c>
      <c s="4" r="C22" t="s">
        <v>53</v>
      </c>
    </row>
    <row spans="1:3" r="23">
      <c s="4" r="A23" t="s">
        <v>120</v>
      </c>
      <c s="6" r="B23" t="n">
        <v>-9289</v>
      </c>
      <c s="7" r="C23" t="n">
        <v>-38732</v>
      </c>
    </row>
    <row spans="1:3" r="24">
      <c s="4" r="A24" t="s">
        <v>121</v>
      </c>
      <c s="6" r="B24" t="n">
        <v>12952</v>
      </c>
      <c s="6" r="C24" t="n">
        <v>-39576</v>
      </c>
    </row>
    <row spans="1:3" r="25">
      <c s="3" r="A25" t="s">
        <v>122</v>
      </c>
    </row>
    <row spans="1:3" r="26">
      <c s="4" r="A26" t="s">
        <v>123</v>
      </c>
      <c s="6" r="B26" t="n">
        <v>730000</v>
      </c>
      <c s="6" r="C26" t="n">
        <v>500000</v>
      </c>
    </row>
    <row spans="1:3" r="27">
      <c s="4" r="A27" t="s">
        <v>124</v>
      </c>
      <c s="6" r="B27" t="n">
        <v>730000</v>
      </c>
      <c s="6" r="C27" t="n">
        <v>500000</v>
      </c>
    </row>
    <row spans="1:3" r="28">
      <c s="4" r="A28" t="s">
        <v>125</v>
      </c>
      <c s="6" r="B28" t="n">
        <v>55970</v>
      </c>
      <c s="6" r="C28" t="n">
        <v>-11710</v>
      </c>
    </row>
    <row spans="1:3" r="29">
      <c s="4" r="A29" t="s">
        <v>126</v>
      </c>
      <c s="6" r="B29" t="n">
        <v>146640</v>
      </c>
      <c s="6" r="C29" t="n">
        <v>158350</v>
      </c>
    </row>
    <row spans="1:3" r="30">
      <c s="4" r="A30" t="s">
        <v>127</v>
      </c>
      <c s="6" r="B30" t="n">
        <v>202610</v>
      </c>
      <c s="6" r="C30" t="n">
        <v>146640</v>
      </c>
    </row>
    <row spans="1:3" r="31">
      <c s="3" r="A31" t="s">
        <v>128</v>
      </c>
    </row>
    <row spans="1:3" r="32">
      <c s="4" r="A32" t="s">
        <v>129</v>
      </c>
      <c s="7" r="B32" t="n">
        <v>809</v>
      </c>
      <c s="7" r="C32" t="n">
        <v>529</v>
      </c>
    </row>
    <row spans="1:3" r="33">
      <c s="4" r="A33" t="s">
        <v>130</v>
      </c>
      <c s="4" r="B33" t="s">
        <v>53</v>
      </c>
      <c s="4" r="C33" t="s">
        <v>53</v>
      </c>
    </row>
    <row spans="1:3" r="34">
      <c s="3" r="A34" t="s">
        <v>131</v>
      </c>
    </row>
    <row spans="1:3" r="35">
      <c s="4" r="A35" t="s">
        <v>132</v>
      </c>
      <c s="7" r="B35" t="n">
        <v>206148</v>
      </c>
      <c s="7" r="C35" t="n">
        <v>146000</v>
      </c>
    </row>
    <row spans="1:3" r="36">
      <c s="4" r="A36" t="s">
        <v>133</v>
      </c>
      <c s="4" r="B36" t="s">
        <v>53</v>
      </c>
      <c s="7" r="C36" t="n">
        <v>1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 of Shareholders' Defi</vt:lpstr>
      <vt:lpstr>Statements of Cash Flows</vt:lpstr>
      <vt:lpstr>Organization and Line of Busine</vt:lpstr>
      <vt:lpstr>Summary of Significant Accounti</vt:lpstr>
      <vt:lpstr>Capital Stock</vt:lpstr>
      <vt:lpstr>Stock Options and Warrants</vt:lpstr>
      <vt:lpstr>Convertible Promissory Notes</vt:lpstr>
      <vt:lpstr>Derivative Liabilities</vt:lpstr>
      <vt:lpstr>Intangible Assets</vt:lpstr>
      <vt:lpstr>Income Taxes</vt:lpstr>
      <vt:lpstr>Commitments and Litigations</vt:lpstr>
      <vt:lpstr>Subsequent Event</vt:lpstr>
      <vt:lpstr>Summary of Significant Accoun17</vt:lpstr>
      <vt:lpstr>Summary of Significant Accoun18</vt:lpstr>
      <vt:lpstr>Stock Options and Warrants (Tab</vt:lpstr>
      <vt:lpstr>Derivative Liabilities (Tables)</vt:lpstr>
      <vt:lpstr>Income Taxes (Tables)</vt:lpstr>
      <vt:lpstr>Summary of Significant Accoun22</vt:lpstr>
      <vt:lpstr>Summary of Significant Accoun23</vt:lpstr>
      <vt:lpstr>Summary of Significant Accoun24</vt:lpstr>
      <vt:lpstr>Summary of Significant Accoun25</vt:lpstr>
      <vt:lpstr>Summary of Significant Accoun26</vt:lpstr>
      <vt:lpstr>Capital Stock (Details)</vt:lpstr>
      <vt:lpstr>Stock Options and Warrants (Det</vt:lpstr>
      <vt:lpstr>Stock Options and Warrants (D29</vt:lpstr>
      <vt:lpstr>Stock Options and Warrants (D30</vt:lpstr>
      <vt:lpstr>Stock Options and Warrants (D31</vt:lpstr>
      <vt:lpstr>Stock Options and Warrants (D32</vt:lpstr>
      <vt:lpstr>Convertible Promissory Notes (D</vt:lpstr>
      <vt:lpstr>Derivative Liabilities (Details</vt:lpstr>
      <vt:lpstr>Derivative Liabilities (Detai35</vt:lpstr>
      <vt:lpstr>Intangible Assets (Details)</vt:lpstr>
      <vt:lpstr>Income Taxes (Details)</vt:lpstr>
      <vt:lpstr>Income Taxes (Details 1)</vt:lpstr>
      <vt:lpstr>Income Taxes (Details Textual)</vt:lpstr>
      <vt:lpstr>Commitments and Litigations (D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29:52Z</dcterms:created>
  <dcterms:modified xmlns:dcterms="http://purl.org/dc/terms/" xmlns:xsi="http://www.w3.org/2001/XMLSchema-instance" xsi:type="dcterms:W3CDTF">2016-03-04T17:29:52Z</dcterms:modified>
  <dc:title xmlns:dc="http://purl.org/dc/elements/1.1/">Untitled</dc:title>
  <dc:description xmlns:dc="http://purl.org/dc/elements/1.1/"/>
  <dc:subject xmlns:dc="http://purl.org/dc/elements/1.1/"/>
  <cp:keywords/>
  <cp:category/>
</cp:coreProperties>
</file>